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and Fair Value Meas" sheetId="11" state="visible" r:id="rId11"/>
    <sheet xmlns:r="http://schemas.openxmlformats.org/officeDocument/2006/relationships" name="Receivables, Net" sheetId="12" state="visible" r:id="rId12"/>
    <sheet xmlns:r="http://schemas.openxmlformats.org/officeDocument/2006/relationships" name="Furniture, Equipment and Leaseh"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otes Receivable from Partner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Redeemable Partnership Units" sheetId="22" state="visible" r:id="rId22"/>
    <sheet xmlns:r="http://schemas.openxmlformats.org/officeDocument/2006/relationships" name="Equity-Based Compensation" sheetId="23" state="visible" r:id="rId23"/>
    <sheet xmlns:r="http://schemas.openxmlformats.org/officeDocument/2006/relationships" name="Defined Contribution and Deferr" sheetId="24" state="visible" r:id="rId24"/>
    <sheet xmlns:r="http://schemas.openxmlformats.org/officeDocument/2006/relationships" name="Soft Dollar Arrangements" sheetId="25" state="visible" r:id="rId25"/>
    <sheet xmlns:r="http://schemas.openxmlformats.org/officeDocument/2006/relationships" name="Summary of Significant Accoun26" sheetId="26" state="visible" r:id="rId26"/>
    <sheet xmlns:r="http://schemas.openxmlformats.org/officeDocument/2006/relationships" name="Investments and Fair Value Me27" sheetId="27" state="visible" r:id="rId27"/>
    <sheet xmlns:r="http://schemas.openxmlformats.org/officeDocument/2006/relationships" name="Receivables, Net (Tables)" sheetId="28" state="visible" r:id="rId28"/>
    <sheet xmlns:r="http://schemas.openxmlformats.org/officeDocument/2006/relationships" name="Furniture, Equipment and Leas29"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Notes Receivable from Partners " sheetId="35" state="visible" r:id="rId35"/>
    <sheet xmlns:r="http://schemas.openxmlformats.org/officeDocument/2006/relationships" name="Equity-Based Compensation (Tabl" sheetId="36" state="visible" r:id="rId36"/>
    <sheet xmlns:r="http://schemas.openxmlformats.org/officeDocument/2006/relationships" name="Organization and Business - Add" sheetId="37" state="visible" r:id="rId37"/>
    <sheet xmlns:r="http://schemas.openxmlformats.org/officeDocument/2006/relationships" name="Summary of Significant Accoun38" sheetId="38" state="visible" r:id="rId38"/>
    <sheet xmlns:r="http://schemas.openxmlformats.org/officeDocument/2006/relationships" name="Acquisitions - Additional Infor" sheetId="39" state="visible" r:id="rId39"/>
    <sheet xmlns:r="http://schemas.openxmlformats.org/officeDocument/2006/relationships" name="Investments and Fair Value Me40" sheetId="40" state="visible" r:id="rId40"/>
    <sheet xmlns:r="http://schemas.openxmlformats.org/officeDocument/2006/relationships" name="Investments and Fair Value Me41" sheetId="41" state="visible" r:id="rId41"/>
    <sheet xmlns:r="http://schemas.openxmlformats.org/officeDocument/2006/relationships" name="Receivables, Net - Summary of R" sheetId="42" state="visible" r:id="rId42"/>
    <sheet xmlns:r="http://schemas.openxmlformats.org/officeDocument/2006/relationships" name="Furniture, Equipment and Leas43" sheetId="43" state="visible" r:id="rId43"/>
    <sheet xmlns:r="http://schemas.openxmlformats.org/officeDocument/2006/relationships" name="Furniture, Equipment and Leas44" sheetId="44" state="visible" r:id="rId44"/>
    <sheet xmlns:r="http://schemas.openxmlformats.org/officeDocument/2006/relationships" name="Goodwill - Summary of Changes t" sheetId="45" state="visible" r:id="rId45"/>
    <sheet xmlns:r="http://schemas.openxmlformats.org/officeDocument/2006/relationships" name="Intangible Assets, Net - Summar" sheetId="46" state="visible" r:id="rId46"/>
    <sheet xmlns:r="http://schemas.openxmlformats.org/officeDocument/2006/relationships" name="Intangible Assets, Net - Additi" sheetId="47" state="visible" r:id="rId47"/>
    <sheet xmlns:r="http://schemas.openxmlformats.org/officeDocument/2006/relationships" name="Intangible Assets, Net - Schedu" sheetId="48" state="visible" r:id="rId48"/>
    <sheet xmlns:r="http://schemas.openxmlformats.org/officeDocument/2006/relationships" name="Debt - Additional Information (" sheetId="49" state="visible" r:id="rId49"/>
    <sheet xmlns:r="http://schemas.openxmlformats.org/officeDocument/2006/relationships" name="Debt - Summary of Notes Payable" sheetId="50" state="visible" r:id="rId50"/>
    <sheet xmlns:r="http://schemas.openxmlformats.org/officeDocument/2006/relationships" name="Debt - Summary of Future Princi"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Equity - Additional Information" sheetId="56" state="visible" r:id="rId56"/>
    <sheet xmlns:r="http://schemas.openxmlformats.org/officeDocument/2006/relationships" name="Equity - Summary of Authorized " sheetId="57" state="visible" r:id="rId57"/>
    <sheet xmlns:r="http://schemas.openxmlformats.org/officeDocument/2006/relationships" name="Equity - Summary of Authorize58" sheetId="58" state="visible" r:id="rId58"/>
    <sheet xmlns:r="http://schemas.openxmlformats.org/officeDocument/2006/relationships" name="Equity - Class A Common Stock (" sheetId="59" state="visible" r:id="rId59"/>
    <sheet xmlns:r="http://schemas.openxmlformats.org/officeDocument/2006/relationships" name="Equity - Class B Common Stock (" sheetId="60" state="visible" r:id="rId60"/>
    <sheet xmlns:r="http://schemas.openxmlformats.org/officeDocument/2006/relationships" name="Notes Receivable from Partner61" sheetId="61" state="visible" r:id="rId61"/>
    <sheet xmlns:r="http://schemas.openxmlformats.org/officeDocument/2006/relationships" name="Notes Receivable from Partner62" sheetId="62" state="visible" r:id="rId62"/>
    <sheet xmlns:r="http://schemas.openxmlformats.org/officeDocument/2006/relationships" name="Related Party Transactions - Ad" sheetId="63" state="visible" r:id="rId63"/>
    <sheet xmlns:r="http://schemas.openxmlformats.org/officeDocument/2006/relationships" name="Income Taxes - Additional Infor" sheetId="64" state="visible" r:id="rId64"/>
    <sheet xmlns:r="http://schemas.openxmlformats.org/officeDocument/2006/relationships" name="Equity-Based Compensation - Add" sheetId="65" state="visible" r:id="rId65"/>
    <sheet xmlns:r="http://schemas.openxmlformats.org/officeDocument/2006/relationships" name="Equity-Based Compensation - Sum" sheetId="66" state="visible" r:id="rId66"/>
    <sheet xmlns:r="http://schemas.openxmlformats.org/officeDocument/2006/relationships" name="Equity-Based Compensation - S67" sheetId="67" state="visible" r:id="rId67"/>
    <sheet xmlns:r="http://schemas.openxmlformats.org/officeDocument/2006/relationships" name="Defined Contribution and Defe68" sheetId="68" state="visible" r:id="rId68"/>
    <sheet xmlns:r="http://schemas.openxmlformats.org/officeDocument/2006/relationships" name="Soft Dollar Arrangements - Addi" sheetId="69" state="visible" r:id="rId69"/>
  </sheets>
  <definedNames/>
  <calcPr calcId="124519" fullCalcOnLoad="1"/>
</workbook>
</file>

<file path=xl/sharedStrings.xml><?xml version="1.0" encoding="utf-8"?>
<sst xmlns="http://schemas.openxmlformats.org/spreadsheetml/2006/main" uniqueCount="719">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SAMG</t>
  </si>
  <si>
    <t>Entity Registrant Name</t>
  </si>
  <si>
    <t>Silvercrest Asset Management Group Inc.</t>
  </si>
  <si>
    <t>Entity Central Index Key</t>
  </si>
  <si>
    <t>Current Fiscal Year End Date</t>
  </si>
  <si>
    <t>--12-31</t>
  </si>
  <si>
    <t>Entity Filer Category</t>
  </si>
  <si>
    <t>Accelerated Filer</t>
  </si>
  <si>
    <t>Class A Common Stock</t>
  </si>
  <si>
    <t>Entity Common Stock, Shares Outstanding</t>
  </si>
  <si>
    <t>Class B Common Stock</t>
  </si>
  <si>
    <t>Condensed Consolidated Statements of Financial Condition (Unaudited) - USD ($) $ in Thousands</t>
  </si>
  <si>
    <t>Dec. 31, 2016</t>
  </si>
  <si>
    <t>Assets</t>
  </si>
  <si>
    <t>Cash and cash equivalents</t>
  </si>
  <si>
    <t>Investments</t>
  </si>
  <si>
    <t>Receivables, net</t>
  </si>
  <si>
    <t>Due from Silvercrest Funds</t>
  </si>
  <si>
    <t>Furniture, equipment and leasehold improvements, net</t>
  </si>
  <si>
    <t>Goodwill</t>
  </si>
  <si>
    <t>Intangible assets, net</t>
  </si>
  <si>
    <t>Deferred tax asset—tax receivable agreement</t>
  </si>
  <si>
    <t>Prepaid expenses and other assets</t>
  </si>
  <si>
    <t>Total assets</t>
  </si>
  <si>
    <t>Liabilities and Equity</t>
  </si>
  <si>
    <t>Accounts payable and accrued expenses</t>
  </si>
  <si>
    <t>Accrued compensation</t>
  </si>
  <si>
    <t>Notes payable</t>
  </si>
  <si>
    <t>Deferred rent</t>
  </si>
  <si>
    <t>Deferred tax and other liabilities</t>
  </si>
  <si>
    <t>Total liabilities</t>
  </si>
  <si>
    <t>Commitments and Contingencies (Note 10)</t>
  </si>
  <si>
    <t xml:space="preserve"> </t>
  </si>
  <si>
    <t>Equity</t>
  </si>
  <si>
    <t>Preferred Stock, par value $0.01, 10,000,000 shares authorized; none issued and outstanding, as of June 30, 2017 and December 31, 2016</t>
  </si>
  <si>
    <t>Additional Paid-In Capital</t>
  </si>
  <si>
    <t>Retained earnings</t>
  </si>
  <si>
    <t>Total Silvercrest Asset Management Group Inc.’s equity</t>
  </si>
  <si>
    <t>Non-controlling interests</t>
  </si>
  <si>
    <t>Total equity</t>
  </si>
  <si>
    <t>Total liabilities and equity</t>
  </si>
  <si>
    <t>Common stock, value</t>
  </si>
  <si>
    <t>Condensed Consolidated Statements of Financial Condition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Revenue</t>
  </si>
  <si>
    <t>Management and advisory fees</t>
  </si>
  <si>
    <t>Performance fees and allocations</t>
  </si>
  <si>
    <t>Family office services</t>
  </si>
  <si>
    <t>Total revenue</t>
  </si>
  <si>
    <t>Expenses</t>
  </si>
  <si>
    <t>Compensation and benefits</t>
  </si>
  <si>
    <t>General and administrative</t>
  </si>
  <si>
    <t>Total expenses</t>
  </si>
  <si>
    <t>Income before other (expense) income, net</t>
  </si>
  <si>
    <t>Other (expense) income, net</t>
  </si>
  <si>
    <t>Interest income</t>
  </si>
  <si>
    <t>Interest expense</t>
  </si>
  <si>
    <t>Total other (expense) income, net</t>
  </si>
  <si>
    <t>Income before provision for income taxes</t>
  </si>
  <si>
    <t>Provision for income taxes</t>
  </si>
  <si>
    <t>Net income</t>
  </si>
  <si>
    <t>Less: net income attributable to non-controlling interests</t>
  </si>
  <si>
    <t>Net income attributable to Silvercrest</t>
  </si>
  <si>
    <t>Net income per share:</t>
  </si>
  <si>
    <t>Basic</t>
  </si>
  <si>
    <t>Diluted</t>
  </si>
  <si>
    <t>Weighted average shares outstanding:</t>
  </si>
  <si>
    <t>Condensed Consolidated Statements of Changes in Equity (Unaudited) - USD ($) $ in Thousands</t>
  </si>
  <si>
    <t>Total</t>
  </si>
  <si>
    <t>Retained Earnings</t>
  </si>
  <si>
    <t>Total Silvercrest Asset Management Group Inc.’s Equity</t>
  </si>
  <si>
    <t>Non-controlling Interest</t>
  </si>
  <si>
    <t>Balance at Dec. 31, 2015</t>
  </si>
  <si>
    <t>Balance, Shares at Dec. 31, 2015</t>
  </si>
  <si>
    <t>Distributions to partners</t>
  </si>
  <si>
    <t>Repayment of notes receivable from partners</t>
  </si>
  <si>
    <t>Contributions from partners</t>
  </si>
  <si>
    <t>Contributions from partners, Shares</t>
  </si>
  <si>
    <t>Equity-based compensation</t>
  </si>
  <si>
    <t>Equity-based compensation, Shares</t>
  </si>
  <si>
    <t>Issuance of notes receivable</t>
  </si>
  <si>
    <t>Net Income</t>
  </si>
  <si>
    <t>Accrued interest on notes receivable from partners</t>
  </si>
  <si>
    <t>Share conversion, Value</t>
  </si>
  <si>
    <t>Share conversion, Shares</t>
  </si>
  <si>
    <t>Deferred tax, net of amounts payable under tax receivable agreement</t>
  </si>
  <si>
    <t>Dividends paid on Class A common stock</t>
  </si>
  <si>
    <t>Balance at Jun. 30, 2016</t>
  </si>
  <si>
    <t>Balance, Shares at Jun. 30, 2016</t>
  </si>
  <si>
    <t>Balance at Dec. 31, 2016</t>
  </si>
  <si>
    <t>Balance, Shares at Dec. 31, 2016</t>
  </si>
  <si>
    <t>Issuance of Class B shares, Value</t>
  </si>
  <si>
    <t>Issuance of Class B shares, Shares</t>
  </si>
  <si>
    <t>Balance at Jun. 30, 2017</t>
  </si>
  <si>
    <t>Balance, Shares at Jun. 30, 2017</t>
  </si>
  <si>
    <t>Condensed Consolidated Statements of Changes in Equity (Unaudited) (Parenthetical) - $ / shares</t>
  </si>
  <si>
    <t>Common stock dividends, per share</t>
  </si>
  <si>
    <t>Condensed Consolidated Statements of Cash Flows (Unaudited) - USD ($) $ in Thousands</t>
  </si>
  <si>
    <t>Cash Flows From Operating Activities</t>
  </si>
  <si>
    <t>Adjustments to reconcile net income to net cash provided by (used in) operating activities:</t>
  </si>
  <si>
    <t>Depreciation and amortization</t>
  </si>
  <si>
    <t>Deferred income taxes</t>
  </si>
  <si>
    <t>Tax receivable agreement adjustment</t>
  </si>
  <si>
    <t>Non-cash interest on notes receivable from partners</t>
  </si>
  <si>
    <t>Distributions received from investment funds</t>
  </si>
  <si>
    <t>Cash flows due to changes in operating assets and liabilities:</t>
  </si>
  <si>
    <t>Receivables and due from Silvercrest Funds</t>
  </si>
  <si>
    <t>Interest payable on notes payable</t>
  </si>
  <si>
    <t>Net cash provided by (used in) operating activities</t>
  </si>
  <si>
    <t>Cash Flows From Investing Activities</t>
  </si>
  <si>
    <t>Restricted certificates of deposit and escrow</t>
  </si>
  <si>
    <t>Acquisition of furniture, equipment and leasehold improvements</t>
  </si>
  <si>
    <t>Acquisition of Cappiccille &amp; Company, LLC</t>
  </si>
  <si>
    <t>Net cash (used in) provided by investing activities</t>
  </si>
  <si>
    <t>Cash Flows From Financing Activities</t>
  </si>
  <si>
    <t>Earn-outs paid related to acquisitions completed on or after January 1, 2009</t>
  </si>
  <si>
    <t>Repayments of notes payable</t>
  </si>
  <si>
    <t>Payments on capital leases</t>
  </si>
  <si>
    <t>Payments from partners on notes receivable</t>
  </si>
  <si>
    <t>Net cash used in financing activities</t>
  </si>
  <si>
    <t>Net decrease in cash and cash equivalents</t>
  </si>
  <si>
    <t>Cash and cash equivalents, beginning of period</t>
  </si>
  <si>
    <t>Cash and cash equivalents, end of period</t>
  </si>
  <si>
    <t>Net cash paid during the period for:</t>
  </si>
  <si>
    <t>Income taxes</t>
  </si>
  <si>
    <t>Interest</t>
  </si>
  <si>
    <t>Supplemental Disclosures of Non-cash Financing and Investing Activities</t>
  </si>
  <si>
    <t>Recognition of deferred tax assets as a result of share conversions</t>
  </si>
  <si>
    <t>Asset acquired under capital lease</t>
  </si>
  <si>
    <t>Earnout accrual for acquisition of certain assets of Cappiccille &amp; Company LLC</t>
  </si>
  <si>
    <t>Note receivable from new partners issued for capital contribution to Silvercrest L.P.</t>
  </si>
  <si>
    <t>Organization and Business</t>
  </si>
  <si>
    <t>Organization Consolidation And Presentation Of Financial Statements [Abstract]</t>
  </si>
  <si>
    <t xml:space="preserve">1. ORGANIZATION AND BUSINESS Silvercrest Asset Management Group Inc. (“Silvercrest”), together with its consolidated subsidiary, Silvercrest L.P., a limited partnership, (collectively the “Company”), was formed as a Delaware corporation on July 11, 2011. Silvercrest is a holding company that was formed in order to carry on the business of Silvercrest L.P., the managing member of our operating subsidiary, and its subsidiaries. Effective on June 26, 2013, Silvercrest became the sole general partner of Silvercrest L.P. and its only material asset is the general partner interest in Silvercrest L.P., represented by 8,107,101 Class A units or approximately 63% of the outstanding interests of Silvercrest L.P. Silvercrest controls all of the businesses and affairs of Silvercrest L.P. and, through Silvercrest L.P. and its subsidiaries, continues to conduct the business previously conducted by these entities prior to the reorganization. Silvercrest L.P., together with its consolidated subsidiaries (collectively “SLP”), provides investment management and family office services to individuals and families and their trusts, and to endowments, foundations and other institutional investors primarily located in the United States of America. The business includes the management of funds of funds and other investment funds, collectively referred to as the “Silvercrest Funds”. Silvercrest L.P. was formed on December 10, 2008 and commenced operations on January 1, 2009. On March 11, 2004, Silvercrest Asset Management Group LLC (“SAMG LLC”) acquired 100% of the outstanding shares of James C. Edwards Asset Management, Inc. (“JCE”) and subsequently changed JCE’s name to Silvercrest Financial Services, Inc. (“SFS”). On December 31, 2004, SLP acquired 100% of the outstanding shares of the LongChamp Group, Inc. (now SAM Alternative Solutions, Inc.) (“LGI”). Effective March 31, 2005, SLP entered into an Asset Contribution Agreement with and acquired all of the assets, properties, rights and certain liabilities of Heritage Financial Management, LLC (“HFM”). Effective October 3, 2008, SLP acquired 100% of the outstanding limited liability company interests of Marathon Capital Group, LLC (“MCG”) through a limited liability company interest purchase agreement dated September 22, 2008. On November 1, 2011, SLP acquired certain assets of Milbank Winthrop &amp; Co. (“Milbank”). On April 1, 2012, SLP acquired 100% of the outstanding limited liability company interests of MW Commodity Advisors, LLC (“Commodity Advisors”). On March 28, 2013, SLP acquired certain assets of Ten-Sixty Asset Management, LLC (“Ten-Sixty”). On June 30, 2015, SLP acquired certain assets of Jamison, Eaton &amp; Wood, Inc. (“Jamison”). On January 11, 2016, SLP acquired certain assets of Cappiccille &amp; Company, LLC (“Cappiccille”). See Notes 3, 7 and 8 for additional information related to the acquisition, goodwill and intangible assets arising from these acquisitions. Tax Receivable Agreement In connection with the Company’s initial public offering (the “IPO”) and reorganization of SLP that were completed on June 26, 2013, Silvercrest entered into a tax receivable agreement (the “TRA”) with the partners of SLP that requires it to pay them 85% of the amount of cash savings, if any, in U.S. federal, state and local income tax that it actually realizes (or are deemed to realize in the case of an early termination payment by it, or a change in control) as a result of the increases in tax basis and certain other tax benefits related to entering into the TRA, including tax benefits attributable to payments under the TRA. The payments to be made pursuant to the tax receivable agreement are a liability of Silvercrest and not Silvercrest L.P., and thus this liability has been recorded as an “other liability” on our Condensed Consolidated Statement of Financial Condition. As of June 30, 2017, this liability is estimated to be $14,546 and is included in deferred tax and other liabilities in the Condensed Consolidated Statements of Financial Condition. Silvercrest expects to benefit from the remaining 15% of cash savings, if any, realized. The TRA was effective upon the consummation of the IPO and will continue until all such tax benefits have been utilized or expired, unless Silvercrest exercises its right to terminate the TRA for an amount based on an agreed upon value of the payments remaining to be made under the agreement. The TRA will automatically terminate with respect to Silvercrest’s obligations to a partner if a partner (i) is terminated for cause, (ii) breaches his or her non-solicitation covenants with Silvercrest or any of its subsidiaries or (iii) voluntarily resigns or retires and competes with Silvercrest or any of its subsidiaries in the 12-month period following resignation of employment or retirement, and no further payments will be made to such partner under the TRA. For purposes of the TRA, cash savings in income tax will be computed by comparing Silvercrest’s actual income tax liability to the amount of such taxes that it would have been required to pay had there been no increase in its share of the tax basis of the tangible and intangible assets of SLP. Estimating the amount of payments that Silvercrest may be required to make under the TRA is imprecise by nature, because the actual increase in its share of the tax basis, as well as the amount and timing of any payments under the TRA, will vary depending upon a number of factors, including:
•
the timing of exchanges of Silvercrest’s Class B units for shares of Silvercrest’s Class A common stock—for instance, the increase in any tax deductions will vary depending on the fair market value, which may fluctuate over time, of the depreciable and amortizable assets of SLP at the time of the exchanges;
•
the price of Silvercrest’s Class A common stock at the time of exchanges of Silvercrest’s Class B units—the increase in Silvercrest’s share of the basis in the assets of SLP, as well as the increase in any tax deductions, will be related to the price of Silvercrest’s Class A common stock at the time of these exchanges;
•
the extent to which these exchanges are taxable—if an exchange is not taxable for any reason (for instance, if a principal who holds Silvercrest’s Class B units exchanges units in order to make a charitable contribution), increased deductions will not be available;
•
the tax rates in effect at the time Silvercrest utilizes the increased amortization and depreciation deductions; and
•
the amount and timing of Silvercrest’s income—Silvercrest will be required to pay 85% of the tax savings, as and when realized, if any. If Silvercrest does not have taxable income, it generally will not be required to make payments under the TRA for that taxable year because no tax savings will have been actually realized. In addition, the TRA provides that, upon certain mergers, asset sales, other forms of business combinations or other changes of control, Silvercrest’s (or its successors’) obligations with respect to exchanged or acquired Silvercrest Class B units (whether exchanged or acquired before or after such transaction) would be based on certain assumptions, including that Silvercrest would have sufficient taxable income to fully utilize the deductions arising from the increased tax deductions and tax basis and other benefits related to entering into the TRA. Decisions made by the continuing partners of SLP in the course of running Silvercrest’s business, such as with respect to mergers, asset sales, other forms of business combinations or other changes in control, may influence the timing and amount of payments that are received by an exchanging or selling principal under the TRA. For example, the earlier disposition of assets following an exchange or acquisition transaction will generally accelerate payments under the TRA and increase the present value of such payments, and the disposition of assets before an exchange or acquisition transaction will increase an existing owner’s tax liability without giving rise to any rights of a principal to receive payments under the TRA. Were the IRS to successfully challenge the tax basis increases described above, Silvercrest would not be reimbursed for any payments previously made under the TRA. As a result, in certain circumstances, Silvercrest could make payments under the TRA in excess of its actual cash savings in income tax. </t>
  </si>
  <si>
    <t>Summary of Significant Accounting Policies</t>
  </si>
  <si>
    <t>Accounting Policies [Abstract]</t>
  </si>
  <si>
    <t>2. SUMMARY OF SIGNIFICANT ACCOUNTING POLICIES Basis of Presentation and Principles of Consolidation The accompanying Condensed Consolidated Financial Statements include the accounts of Silvercrest and SLP, including its wholly owned subsidiaries, Silvercrest Asset Management Group LLC (“SAMG”), SFS, MCG, Silvercrest Investors LLC, Silvercrest Investors II LLC and Silvercrest Investors III LLC as of June 30, 2017 and December 31, 2016 and for the three and six months ended June 30, 2017 and 2016. All intercompany transactions and balances have been eliminated. The Condensed Consolidated Statement of Financial Condition at December 31, 2016 was derived from the audited Consolidated Statement of Financial Condition at that date but does not include all of the information and footnotes required by GAAP for complete financial statements. The results of operations for the three and six months ended June 30, 2017 and 2016 are not necessarily indicative of the operating results that may be expected for the full fiscal year ending December 31, 2017 and 2016 or any future period.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financial position and results, have been made. The Company’s Condensed Consolidated Financial Statements and the related notes should be read together with the Consolidated Financial Statements and the related notes included in the Company’s Annual Report on Form 10-K for the year ended December 31, 2016. The Company evaluates for consolidation those entities it controls through a majority voting interest or otherwise, including those Silvercrest Funds over which the general partner or equivalent is presumed to have control, e.g. by virtue of the limited partners not being able to remove the general partner. The initial step in the Company’s determination of whether a fund for which SLP is the general partner is required to be consolidated is assessing whether the fund is a variable interest entity or a voting interest entity. SLP then considers whether the fund is a voting interest entity (“VoIE”) in which the unaffiliated limited partners have substantive “kick-out” rights that provide the ability to dissolve (liquidate) the limited partnership or otherwise remove the general partner without cause. SLP considers the “kick-out” rights to be substantive if the general partner for the fund can be removed by the vote of a simple majority of the unaffiliated limited partners and there are no significant barriers to the unaffiliated limited partners’ ability to exercise these rights in that among other things, (1) there are no conditions or timing limits on when the rights can be exercised, (2) there are no financial or operational barriers associated with replacing the general partner, (3) there are a number of qualified replacement investment advisors that would accept appointment at the same fee level, (4) each fund’s documents provide for the ability to call and conduct a vote, and (5) the information necessary to exercise the kick-out rights and related vote are available from the fund and its administrator. If the fund is a variable interest entity, SLP then determines whether it has a variable interest in the fund, and if so, whether SLP is the primary beneficiary. During the three and six months ended June 30 Non-controlling Interest As of June 30, 2017, Silvercrest holds approximately 63%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equity on its Condensed Consolidated Statements of Financial Condition for the remaining economic interests in SLP. The non-controlling interest in the income or loss of SLP is included in the Condensed Consolidated Statements of Operations as a reduction or addition to net income derived from SLP. Segment Reporting The Company views its operations as comprising one operating segment. Each of the Company’s acquired businesses has similar economic characteristics and has been or is in the process of being fully integrated. Furthermore, our chief operating decision maker, who is the Company’s Chief Executive Officer, monitors and reviews financial information at a consolidated level for assessing operating results and the allocation of resources. Use of Estimates The preparation of the Condensed Consolidated Financial Statements requires management to make estimates and assumptions that affect the reported amounts of assets and liabilities, the disclosure of contingent assets and liabilities at the date of the Condensed Consolidated Financial Statements and the reported amounts of revenues, expenses and other income reported in the Condensed Consolidated Financial Statements and the accompanying notes. Actual results could differ from those estimates. Significant estimates and assumptions made by management include the fair value of acquired assets and liabilities, determination of equity-based compensation, accounting for income taxes, determination of the useful lives of long-lived assets and other matters that affect the Condensed Consolidated Financial Statements and related disclosures. Cash and Cash Equivalents The Company considers all highly liquid securities with original maturities of 90 days or less when purchased to be cash equivalents. Equity Method Investments Entities and investments, the activitie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June 30, 2017 and December 31, 2016. The fair value of the equity method investments is estimated based on the Company’s share of the fair value of the net assets of the equity method investee. No impairment charges related to equity method investments were recorded during the three and six months ended June 30, 2017 or 2016. Receivables and Due from Silvercrest Funds Receivables consist primarily of amounts for advisory fees due from clients, management fees and family office services fees, and are stated as net realizable value. The Company maintains an allowance for doubtful receivables based on estimates of expected losses and specific identification of uncollectible accounts. The Company charges actual losses to the allowance when incurred. Furniture, Equipment and Leasehold Improvements Furniture, equipment and leasehold improvements consist primarily of furniture, fixtures and equipment, computer hardware and software and leasehold improvements and are recorded at cost less accumulated depreciation. Depreciation and amortization are calculated using the straight-line method over the assets’ estimated useful lives, which for leasehold improvements is the lesser of the lease term or the life of the asset, generally 10 years, and 3 to 7 years for other fixed asset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densed Consolidated Statements of Cash Flows.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densed Consolidated Statements of Cash Flows. The excess of the purchase price over the fair value of the identifiable assets acquired, including intangibles, and liabilities assum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Goodwill and Intangible Assets Goodwill consists of the excess of the purchase price over the fair value of identifiable net assets of businesses acquired. Goodwill is not amortized and is generally evaluated for impairment using a two-step process that is performed at least annually, or whenever events or circumstances indicate that impairment may have occurred. The Company accounts for Goodwill under Accounting Standard Codification (“ASC”) No. 350, “Intangibles - Goodwill and Other,” which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Company utilized this option when performing its annual impairment assessment in 2016 and 2015, and concluded that its single reporting unit’s fair value was more likely than not greater than its carrying value, including goodwill. The Company has one reporting unit at June 30, 2017 and December 31, 2016. No goodwill impairment charges were recorded during the three and six months ended June 30, 2017 and 2016. Identifiable finite-lived intangible assets are amortized over their estimated useful lives ranging from 3 to 20 years.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 Long-lived Assets Long-lived assets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Partner Distributions Partner incentive allocations, which are determined by the general partner, can be formula-based or discretionary.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 Redeemable Partnership Units If a principal of SLP is terminated for cause, SLP has the right to redeem all of the vested Class B units collectively held by the principal and his or her permitted transferees for a purchase price equal to the lesser of (i) the aggregate capital account balance in SLP of the principal and his or her permitted transferees or (ii) the purchase price paid by the terminated principal to first acquire the Class B units. SLP also makes distributions to its partners of various nature including incentive payments, profit distributions and tax distributions. The profit distributions and tax distributions are accounted for as equity transactions. Class A Common Stock 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subject to customary adjustments for share splits, dividends and reclassifications. Class B Common Stock 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and the terms of the Silvercrest Asset Management Group Inc. 2012 Equity Incentive Plan (the “2012 Equity Incentive Plan”).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 Revenue Recognition Revenue is recognized ratably over the period in which services are performed. Revenue consists primarily of investment advisory fees, family office services fees and fund management fees. Investment advisory fees, which are earned pursuant to the terms of the underlying advisory contract, are typically billed quarterly in advance at the beginning of the quarter or in arrears after the end of the quarter, based on a contractually specified percentage of the assets managed. For investment advisory fees billed in advance, the value of assets managed is determined based on the value of the customer’s account as of the last trading day of the preceding quarter. For investment advisory fees billed in arrears, the value of assets managed is determined based on the value of the customer’s account on the last day of the quarter being billed. Family office services fees are typically billed quarterly in advance at the beginning of the quarter or in arrears after the end of the quarter based on a contractual percentage of the assets managed or based on a fixed fee arrangement. Management fees from proprietary and non-proprietary funds are calculated as a percentage of net asset values measured at the beginning of a month or quarter or at the end of a quarter, depending on the fund. The Company accounts for performance based revenue in accordance with ASC No. 605-20-S99, “Accounting for Management Fees Based on a Formula”, by recognizing performance fees and allocations as revenue only when it is certain that the fee income is earned and payable pursuant to the relevant agreements, and no contingencies remain. Performance fee contingencies are typically resolved at the end of each annual period. In certain arrangements, the Company is only entitled to receive performance fees and allocations when the return on assets under management exceeds certain benchmark returns or other performance targets. Equity-Based Compensation 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or prior to the reorganization related to redeemable partnership units are classified as liabilities (“Liability Awards”) and are adjusted to fair value at the end of each reporting period. Leases The Company expenses the net lease payments associated with operating leases on a straight-line basis over the respective lease term, including any rent-free periods. Leasehold improvements are recorded at cost and are depreciated using the straight-line method over the lesser of the estimated useful lives of the improvements (generally 10 years) or the remaining lease term. Income Taxes Silvercrest and SFS are subject to federal and state corporate income tax, which requires an asset and liability approach to the financial accounting and reporting of income taxes. SLP is not subject to federal and state income taxes, since all income, gains and losses are passed through to its partners. SLP is, however, subject to New York City unincorporated business tax. With respect to the Company’s incorporated entities, the annual tax rate is based on the income, statutory tax rates and tax planning opportunities available in the various jurisdictions in which the Company operates. Tax laws are complex and subject to different interpretations by the taxpayer and respective governmental taxing authorities. Judgment is required in determining the tax expense and in evaluating tax posi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Condensed Consolidated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derecognizes the benefit of a UTP in the period when it is effectively settled. Previously recognized tax positions are derecognized in the first period in which it is no longer more likely than not that the tax position would be sustained upon examination. Recent Accounting Develop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Originally, ASU No. 2014-09, as amended by ASU 2015-14, ASU 2016-08, ASU 2016-10, ASU 2016-12 and ASU 2016-20, was to become effective on January 1, 2017, but the effective date has been deferred for one year. Early adoption is permitted as of the original effective date. The new standard permits the use of either the retrospective or cumulative effect transition method. The new standard will require additional disclosures to provide better clarity about the nature, timing and potential uncertainties of the revenue that is recognized. The Company is evaluating the effect that ASU No. 2014-09 will have on the Condensed Consolidated Financial Statements and related disclosures. The Company has not yet selected a transition method nor determined the impact of adoption of this standard on its Condensed Consolidated Financial Statements. The Company plans on using the cumulative effect method upon adoption of this guidance, which is expected to result in an increase in the revenue disclosures in the Condensed Consolidated Financial Statements, but not expected to have a material impact to the revenue amounts recognized on the condensed consolidated financial statements. In January 2016, the FASB issued ASU 2016-01, "Financial Instruments—Overall (Topic 825-10): "Recognition and Measurement of Financial Assets and Financial Liabilitie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Condensed In February 2016, the FASB issued ASU 2016-02, “Leases (Topic 842).” This amendment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 accounting model. This amendment is effective for all entities for fiscal years beginning after December 15, 2018, including interim periods within those fiscal years. The Company is in the process of evaluating the impact of the adoption of this guidance on its Condensed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SU was effective for the Company on January 1, 2017. The adoption of this ASU did not have a material effect on the Company’s Condensed In June 2016, the FASB issued ASU 2016-13, “Accounting for Credit Losses”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is amendment is effective for all entities for fiscal years beginning after December 15, 2019, including interim periods within those fiscal years. The Company is in the process of evaluating the impact of the adoption of this guidance on its Condensed In August 2016, the FASB issued ASU 2016-15, “Cash Flow Classification” which amends the guidance in ASC 230 on the classification of certain cash receipts and payments in the statement of cash flows. This amendment is effective for fiscal years beginning after December 15, 2017, including interim periods within those fiscal years. The Company is in the process of evaluating the impact of the adoption of this guidance on its Condensed Consolidated Financial Statements. In October 2016, the FASB issued ASU 2016-17, “Interests Held Through Related Parties That Are Under Common Control” which alters how a decision maker needs to consider indirect interests in a variable interest entity (VIE) held through an entity under common control. The new guidance amends ASU 2015-02, “Consolidation (Topic 810): Amendments to the Consolidation Analysis”, issued in February 2015. The ASU was effective for the Company on January 1, 2017. The adoption of this ASU did not have a material effect on the Company’s Consolidated Financial Statements. In November 2016, the FASB issued ASU 2016-18, “Restricted Cash” which requires that a statement of cash flows explain the change during a reporting period in the total of cash, cash equivalents, and amounts generally described as restricted cash and restricted cash equivalents. This amendment is effective for fiscal years beginning after December 15, 2017, including interim periods within those fiscal years. The Company is in the process of evaluating the impact of the adoption of this guidance on its Condensed Consolidated Financial Statements. In December 2016, the FASB issued ASU 2016-19, “Technical Corrections and Improvements” which amends a number of Topics in the FASB Accounting Standards Codification. The ASU was effective for the Company on January 1, 2017. The adoption of this ASU did not have a material effect on the Company’s Consolidated Financial Statements. In January 2017, The FASB issued ASU 2017-01, “Business Combinations (Topic 8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in fiscal year 2019 and interim reporting periods within that year. Early adoption is permitted for transactions that have not been reported in financial statements that have been issued or made available for issuance. The Company expects the adoption of this guidance will not have a material effect on its Condensed Consolidated Financial Statements. In January 2017, The FASB issued ASU 2017-04, “Intangibles – Goodwill and Other (Topic 350): Simplifying the Test for Goodwill Impairment”.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has the option to perform the qualitative assessment for a reporting unit to determine if the quantitative impairment test is necessary. ASU 2017-04 will be effective for the Company in fiscal year 2021 and interim reporting periods within that year. Early adoption is permitted for interim or annual goodwill impairment tests performed on testing dates after January, 1, 2017. The Company expects the adoption of this guidance will not have a material effect on the Company’s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The ASU conforms the derecognition guidance on nonfinancial assets with the model for transactions in the new revenue standard (ASC 606, as amended). Subtopic 610-20 was issued as part of the new revenue standard. It provides guidance for recognizing gains and losses from the transfer of nonfinancial assets in contracts with non-customers. The new guidance defines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amendments are effective for annual periods beginning after December 15, 2017 with early adoption permitted. Transition can use either the full retrospective approach or the modified retrospective approach. The Company expects the adoption of this guidance will not have a material effect on the on the Company’s Condensed Consolidated Financial Statements. In May 2017, the FASB issued ASU 2017-09 “Compensation – Stock”. The ASU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t>
  </si>
  <si>
    <t>Acquisitions</t>
  </si>
  <si>
    <t>Business Combinations [Abstract]</t>
  </si>
  <si>
    <t>3. ACQUISITIONS Cappiccille: On December 15, 2015, the Company executed an Asset Purchase Agreement (the “Asset Purchase Agreement”) by and among the Company, SLP, SAMG LLC (the “Buyer”) and Cappiccille &amp; Company, LLC, a Delaware limited liability company (“Cappiccille” or the “Seller”), and Michael Cappiccille (the “Principal”), to acquire certain assets of Cappiccille. The transaction contemplated by the Asset Purchase Agreement closed on January 11, 2016 and is referred to herein as the “Cappiccille Acquisition”. Pursuant to the terms of the Asset Purchase Agreement, SAMG LLC acquired (i) substantially all of the business and assets of the Seller, a provider of tax services, including goodwill and the benefit of the amortization of goodwill related to such assets, and (ii) the personal goodwill of the Principal. In consideration of the purchased assets and goodwill, SAMG LLC paid to the Seller and the Principal an aggregate purchase price consisting of a cash payment of $148. The Company determined that the acquisition-date fair value of the contingent consideration was $354, based on the likelihood that the financial and performance targets described in the Asset Purchase Agreement will be achieved. SAMG LLC will make earnout payments to the Principal as soon as practicable following December 31, 2016, 2017, 2018, 2019, and during 2020, in an amount equal to 19% of the revenue attributable to the business and assets of Cappiccille, based on revenue gained or lost post-transaction during the twelve months ended on the applicable determination date, except that the earnout payment for 2016 shall be equal to 19% of the revenue attributable to the Cappiccille for the period between the closing date of the Cappiccille Acquisition and December 31, 2016 and the earnout payment for 2020 shall be equal to 19% of the revenue attributable to the Cappiccille Acquisition for the period between January 1, 2020 and the fifth anniversary of the closing date of the Cappiccille Acquisition. The estimated fair value of contingent consideration is recognized at the date of acquisition, and adjusted for changes in facts and circumstances until the ultimate resolution of the contingency. Changes in the fair value of contingent consideration are reflected as a component of general and administrative expenses in the Condensed Consolidated Statement of Operations. The fair value of the contingent consideration was based on discounted cash flow models using projected revenue for each earnout period. The discount rate applied to the projected revenue was determined based on the weighted average cost of capital for the Company and took into account that the overall risk associated with the payments was similar to the overall risks of the Company as there is no target, floor or cap associated the contingent payments. The Company has a liability of $238 and $354 related to earnout payments to be made in conjunction with the Cappiccille Acquisition which is included in accounts payable and accrued expenses in the Condensed Consolidated Statement of Financial Condition as of June 30, 2017 and December 31, 2016, respectively, for contingent consideration. Jamison: On March 30, 2015, the Company executed an Asset Purchase Agreement (the “Asset Purchase Agreement”) by and among the Company, SLP, SAMG LLC (the “Buyer”) and Jamison Eaton &amp; Wood, Inc., a New Jersey corporation (“Jamison” or the “Seller”), and Keith Wood, Ernest Cruikshank, III, William F. Gadsden and Frederick E. Thalmann, Jr., each such individual a principal of Jamison (together, the “Principals of Jamison”), to acquire certain assets of Jamison. The transaction contemplated by the Asset Purchase Agreement closed on June 30, 2015 and is referred to herein as the “Jamison Acquisition”. Pursuant to the terms of the Asset Purchase Agreement, SAMG LLC acquired (i) substantially all of the business and assets of the Seller, an investment adviser, including goodwill and the benefit of the amortization of goodwill related to such assets, and (ii) the personal goodwill of the Principals of Jamison. In consideration of the purchased assets and goodwill, SAMG LLC paid to the Seller and the Principals of Jamison an aggregate purchase price consisting of (1) cash payments in the aggregate amount of $3,550 (the “Closing Cash Payment”), (2) a promissory note issued to the Seller in the principal amount of $394, with an interest rate of 5% per annum (the “Seller Note”), (3) promissory notes in varying amounts issued to each of the Principals of Jamison for an aggregated total amount of $1,771, each with an interest rate of 5% per annum (together, the “Principals of Jamison Notes”) and (4) Class B units of SLP (the “Class B Units”) issued to the Principals of Jamison with a value equal to $3,562 and an equal number of shares of Class B common stock of the Company, having voting rights but no economic interest (together, the “Equity Consideration”). The Company determined that the acquisition-date fair value of the contingent consideration was $1,429, based on the likelihood that the financial and performance targets described in the Asset Purchase Agreement will be achieved. SAMG LLC will make earnout payments to the Principals of Jamison as soon as practicable following December 31, 2015, 2016, 2017, 2018, 2019 and during 2020, in an amount equal to 20% of the EBITDA attributable to the business and assets of Jamison (the “Jamison Business”), based on revenue gained or lost post-transaction during the twelve months ended on the applicable determination date, except that the earnout payment for 2015 shall be equal to 20% of the EBITDA attributable to the Jamison Business for the period between the closing date of the Jamison Acquisition and December 31, 2015 and the earnout payment for 2020 shall be equal to 20% of the EBITDA attributable to the Jamison Business for the period between January 1, 2020 and the fifth anniversary of the closing date of the Jamison Acquisition. The estimated fair value of contingent consideration is recognized at the date of acquisition, and adjusted for changes in facts and circumstances until the ultimate resolution of the contingency. Changes in the fair value of contingent consideration are reflected as a component of general and administrative expenses in the Condensed Consolidated Statement of Operations. The fair value of the contingent consideration was based on discounted cash flow models using projected EBITDA for each earnout period. The discount rate applied to the projected EBITDA was determined based on the weighted average cost of capital for the Company and took into account that the overall risk associated with the payments was similar to the overall risks of the Company as there is no target, floor or cap associated the contingent payments. The Company has a liability of $898 and $1,242 as of June 30, 2017 and December 31, 2016, respectively, related to earnout payments to be made in conjunction with the Jamison Acquisition which is included in accounts payable and accrued expenses in the Condensed Consolidated Statement of Financial Condition for contingent consideration. In connection with their receipt of the Equity Consideration, the Principals of Jamison became subject to the rights and obligations set forth in the limited partnership agreement of SLP and are entitled to distributions consistent with SLP’s distribution policy. In addition, the Principals of Jamison became parties to the Exchange Agreement, which governs the exchange of Class B Units for Class A common stock of the Company, the Resale and Registration Rights Agreement, which provides the Principals of Jamison with liquidity with respect to shares of Class A common stock of the Company received in exchange for Class B Units, and the TRA of the Company, which entitles the Principals of Jamison to share in a portion of the tax benefit received by the Company upon the exchange of Class B Units for Class A common stock of the Company. The Asset Purchase Agreement includes customary representations, warranties and covenants. The strategic acquisition of Jamison, a long-standing and highly regarded investment boutique, strengthens the Company’s presence in the greater New York market and the Company gains investment managers that have significant The Company believes the recorded goodwill is supported by the anticipated revenues and expected synergies of integrating the operations of Jamison into the Company. The goodwill is expected to be deductible for tax purposes. Ten-Sixty: On March 28, 2013, SLP executed an asset purchase agreement with and closed the related transaction to acquire certain assets of Ten-Sixty. Ten-Sixty was a registered investment adviser that advised on approximately $1,900,000 of assets primarily on behalf of institutional clients. This strategic acquisition enhanced the Company’s hedge fund and investment manager due diligence capabilities, risk management analysis and reporting, and enhanced its institutional business. Under the terms of the Asset Purchase Agreement, SLP paid cash consideration at closing of $2,500 and issued a promissory note to Ten-Sixty in the principal amount of $1,479 subject to adjustment. The principal amount of the promissory note was paid in two initial installments of $218 each on April 30, 2013 and December 31, 2013 and then quarterly installments from June 30, 2014 through March 31, 2017 of $87 each. The principal amount outstanding under this note bears interest at the rate of five percent per annum. As of June 30, 2017 and December 31, 2016, $0 and $95, respectively, remained outstanding on the note payable related to the Ten-Sixty acquisition. Milbank: On November 1, 2011, SAMG LLC executed an asset purchase agreement to acquire certain assets of Milbank. The Company has a liability of $0 and $303 as of June 30, 2017 and December 31, 2016, respectively, related to earn-outs payable to Milbank included in accounts payable and accrued expenses in the Condensed Consolidated Statement of Financial Condition for contingent consideration.</t>
  </si>
  <si>
    <t>Investments and Fair Value Measurements</t>
  </si>
  <si>
    <t>Fair Value Disclosures [Abstract]</t>
  </si>
  <si>
    <t xml:space="preserve">4. Investments Investments include $13 and $335 as of June 30, 2017 and December 31, 2016, respectively, representing the Company’s interests in the Silvercrest Funds which have been established and managed by the Company and its affiliates. The Company’s financial interest in these funds can range in amounts up to 2% of the net assets of the funds. Despite the Company’s insignificant financial interest, the Company applies the equity method to account for its interests in affiliated investment funds because it exercises significant influence over these funds as the Company typically serves as the general partner, managing member or equivalent for these funds. During 2007, the Silvercrest Funds granted rights to the unaffiliated investors in each respective fund to provide that a simple majority of the fund’s unaffiliated investors will have the right, without cause, to remove the general partner or equivalent of that fund or to accelerate the liquidation date of that fund in accordance with certain procedures. At June 30, 2017 and 2016, the Company determined that none of the Silvercrest Funds were required to be consolidated. The Company’s involvement with these entities began on the dates that they were formed, which range from July 2003 to July 2014. Fair Value Measurements GAAP establishes a hierarchal disclosure framework which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
Level I: Quoted prices are available in active markets for identical investments as of the reporting date. The type of investments in Level I include listed equities and listed derivatives.
•
Level II: Pricing inputs are other than quoted prices in active markets, which are either directly or indirectly observable as of the reporting date, and fair value is determined through the use of models or other valuation methodologies. Investments which are generally included in Level II include corporate bonds and loans, less liquid and restricted equity securities, certain over-the counter derivatives, and certain fund of hedge funds investments in which the Company has the ability to redeem its investment at net asset value at, or within three months of, the reporting date.
•
Level III: Pricing inputs are unobservable for the investment and includes situations where there is little, if any, market activity for the investment. The inputs into the determination of fair value require significant management judgment or estimation. Investments that are included in Level III generally include general and limited partnership interests in private equity and real estate funds, credit-oriented funds, certain over-the-counter derivatives, funds of hedge funds which use net asset value per share to determine fair value in which the Company may not have the ability to redeem its investment at net asset value at, or within three months of, the reporting date, distressed debt and non-investment grade residual interests in securitizations and collateralized debt obligation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At June 30, 2017 and December 31, 2016, the Company did not have any financial assets or liabilities that are recorded at fair value on a recurring basis. At June 30, 2017 and December 31, 2016, financial instruments that are not held at fair value are categorized in the table below:
June 30, 2017
December 31, 2016
Carrying
Fair
Carrying
Fair
Fair Value
Financial Assets:
Cash
$
30,015
$
30,015
$
37,517
$
37,517
Investments
$
13
$
13
$
335
$
335
N/A
(1)
Financial liabilities:
Notes Payable
$
1,654
$
1,654
$
2,486
$
2,486
Level 2
(2)
(1)
Investments consist of the Company’s equity method investments in affiliated investment funds which have been established and managed by the Company and its affiliates. Fair value of investments is based on the net asset value of the affiliated investment funds which is a practical expedient for fair value, which is not included in the fair value hierarchy under GAAP.
(2)
The carrying value of notes payable and borrowings under the revolving credit agreement approximates fair value, which is determined based on interest rates currently available to the Company for similar debt. </t>
  </si>
  <si>
    <t>Receivables, Net</t>
  </si>
  <si>
    <t>Receivables [Abstract]</t>
  </si>
  <si>
    <t>5. RECEIVABLES, NET The following is a summary of receivables as of June 30, 2017 and December 31, 2016:
June 30, 2017
December 31, 2016
Management and advisory fees receivable
$
3,773
$
4,369
Unbilled receivables
2,311
2,552
Other receivables
2
2
Receivables
6,086
6,923
Allowance for doubtful receivables
(621
)
(653
)
Receivables, net
$
5,465
$
6,270</t>
  </si>
  <si>
    <t>Furniture, Equipment and Leasehold Improvements, Net</t>
  </si>
  <si>
    <t>Property Plant And Equipment [Abstract]</t>
  </si>
  <si>
    <t xml:space="preserve">6. FURNITURE, EQUIPMENT AND LEASEHOLD IMPROVEMENTS, NET The following is a summary of furniture, equipment and leasehold improvements, net as of June 30, 2017 and December 31, 2016:
June 30, 2017
December 31, 2016
Leasehold improvements
$
3,920
$
3,915
Furniture and equipment
6,367
5,802
Artwork
466
466
Total cost
10,753
10,183
Accumulated depreciation and amortization
(8,168
)
(7,772
)
Furniture, equipment and leasehold improvements, net
$
2,585
$
2,411
Depreciation expense for the three months ended June 30, 2017 and 2016 was $226 and $190, respectively. Depreciation expense for the six months ended June 30, 2017 and 2016 was $434 and $369, respectively. </t>
  </si>
  <si>
    <t>Goodwill And Intangible Assets Disclosure [Abstract]</t>
  </si>
  <si>
    <t>7. GOODWILL The following is a summary of the changes to the carrying amount of goodwill for the three months ended June 30, 2017 and the year ended December 31, 2016:
June 30, 2017
December 31, 2016
Beginning
Gross balance
$
42,583
$
42,097
Accumulated impairment losses
(17,415
)
(17,415
)
Net balance
25,168
24,682
Acquisition of Cappiccille
—
486
Ending
Gross balance
42,583
42,583
Accumulated impairment losses
(17,415
)
(17,415
)
Net balance
$
25,168
$
25,168</t>
  </si>
  <si>
    <t>Intangible Assets, Net</t>
  </si>
  <si>
    <t>8. INTANGIBLE ASSETS, NET The following is a summary of intangible assets as of June 30, 2017 and December 31, 2016:
Customer
Other
Total
Cost
Balance, January 1, 2017
$
22,560
$
2,467
$
25,027
Balance, June 30, 2017
22,560
2,467
25,027
Useful lives
10-20 years
3-5 years
Accumulated amortization
Balance, January 1, 2017
(9,721
)
(1,902
)
(11,623
)
Amortization expense
(823
)
(90
)
(913
)
Balance, June 30, 2017
(10,544
)
(1,992
)
(12,536
)
Net book value
$
12,016
$
475
$
12,491
Cost
Balance, January 1, 2016
$
22,560
$
2,467
$
25,027
Balance, December 31, 2016
22,560
2,467
25,027
Useful lives
10-20 years
3-5 years
Accumulated amortization
Balance, January 1, 2016
(8,062
)
(1,634
)
(9,696
)
Amortization expense
(1,659
)
(268
)
(1,927
)
Balance, December 31, 2016
(9,721
)
(1,902
)
(11,623
)
Net Book Value
$
12,839
$
565
$
13,404
Amortization expense related to intangible assets was $456 and $486 for the three months ended June 30, 2017 and 2016, respectively. Amortization expense related to intangible assets was $913 and $972 for the six months ended June 30, 2017 and 2016, respectively. Amortization related to the Company’s finite life intangible assets is scheduled to be expensed over the next five years and thereafter as follows:
2017 (remainder of)
$
913
2018
1,685
2019
1,390
2020
1,299
2021
1,196
Thereafter
6,008
Total
$
12,491</t>
  </si>
  <si>
    <t>Debt</t>
  </si>
  <si>
    <t>Debt Disclosure [Abstract]</t>
  </si>
  <si>
    <t xml:space="preserve">9. DEBT Credit Facility On June 24, 2013, the subsidiaries of SLP entered into a $15,000 credit facility with City National Bank. The subsidiaries of SLP are the borrowers under such facility and SLP guarantees the obligations of its subsidiaries thereunder. The credit facility is secured by certain assets of SLP and its subsidiaries. The credit facility consists of a $7,500 delayed draw term loan that matures on June 24, 2020 and a $7,500 revolving credit facility that matured on December 24, 2016. As of December 23, 2016, the revolving credit facility was extended for one year. The loan bears interest at either (a) the higher of the prime rate plus a margin of 0.05 percentage points and 2.5% or (b) the LIBOR rate plus 3 percentage points, at the borrowers’ option. On June 28, 2013, the borrowers borrowed $7,000 on the revolving credit loan. As of June 30, 2017 and December 31, 2016, no amount has been drawn on the term loan credit facility and the borrowers may draw up to the full amount of the term loan through June 25, 2018. Borrowings under the term loan on or prior to June 24, 2015 were payable in 20 equal quarterly installments. Borrowings under the term loan after June 24, 2015 are payable in equal quarterly installments through the maturity date. The credit facility contains restrictions on, among other things, (i) incurrence of additional debt, (ii) creating liens on certain assets, (iii) making certain investments, (iv) consolidating, merging or otherwise disposing of substantially all of our assets, (v) the sale of certain assets, and (vi) entering into transactions with affiliates. In addition, the credit facility contains certain financial covenants including a test on discretionary assets under management, maximum debt to EBITDA and a fixed charge coverage ratio. The credit facility contains customary events of default, including the occurrence of a change in control which includes a person or group of persons acting together acquiring more than 30% of the total voting securities of Silvercrest. As of June 30, 2017 and December 31, 2016, the Company did not have any outstanding borrowings under the revolving credit facility. Interest expense, which also includes amortization of deferred financing fees, incurred on the revolving credit facility and term loan for the three months ended June 30, 2017 and 2016 was $4 and $12, respectively, and for the six months ended June 30, 2017 and 2016 was $8 and $23, respectively. Notes Payable The following is a summary of notes payable:
June 30, 2017
Interest Rate
Amount
Principal on fixed rate notes
5.0
%
$
722
Variable rate notes issued for redemption of partners’ interests (see Note 15)
Prime plus 1
%
895
Interest payable
37
Total, June 30, 2017
$
1,654
December 31, 2016
Interest Rate
Amount
Principal on fixed rate notes
5.0
%
$
1,538
Variable rate notes issued for redemption of partners’ interests (see Note 15)
Prime plus 1
%
895
Interest payable
53
Total, December 31, 2016
$
2,486
The carrying value of notes payable approximates fair value. The fixed rate notes, which are related to the Jamison and Ten-Sixty acquisitions, approximate fair value based on interest rates currently available to the Company for similar debt. The variable rate notes are based on the U.S. Prime Rate. As of June 30, 2017, future principal amounts payable under the fixed and variable rate notes are as follows:
Remainder of 2017
$
895
2018
722
Total
$
1,617
On June 3, 2013, Silvercrest redeemed units from two of our former principals. In conjunction with this redemption, Silvercrest issued promissory notes in an aggregate principal amount of approximately $5,300, subject to downward adjustments to the extent of any breach by the holders of such notes. The principal amounts of the notes were originally payable in four equal annual installments on each of June 3, 2014, 2015, 2016 and 2017. The principal amount outstanding under these notes bears interest at the U.S. Prime Rate plus 1% in effect at the time payments are due. Silvercrest elected not to make the June 3, 2014 payment as it was being assessed as to whether the former principals had complied with the note covenants and whether any reduction to these notes should be made. In October 2014, certain reductions totaling $1,722 were agreed to, based upon a review of the note covenants. As a result, the principal amounts of the notes of $3,578 became payable in four equal installments of approximately $900 on November 1, 2014, and on each of August 1, 2015, 2016 and 2017. As of June 30, 2017 and December 31, 2016, $895 and $895, respectively, remained outstanding on the notes and accrued but unpaid interest on the notes was approximately $37 and $17, respectively. On June 30, 2015, Silvercrest issued promissory notes in an aggregate principal amount of approximately $2,165 in connection with the Jamison Acquisition. The principal amount outstanding under the notes bears interest at 5% per annum. The principal amounts of the notes are payable in three equal installments of approximately $722 on each of June 30, 2016, 2017 and 2018. As of June 30, 2017 and December 31, 2016, $722 and $1,443, respectively, remained outstanding on the note and accrued but unpaid interest on the notes was approximately $0 and $36, respectively. </t>
  </si>
  <si>
    <t>Commitments and Contingencies</t>
  </si>
  <si>
    <t>Commitments And Contingencies Disclosure [Abstract]</t>
  </si>
  <si>
    <t>10. COMMITMENTS AND CONTINGENCIES Lease Commitments The Company leases office space pursuant to operating leases that are subject to specific escalation clauses. Rent expense charged to operations for the three months ended June 30, 2017 and 2016 amounted to $944 and $923, respectively. The Company received sub-lease income from sub-tenants during the three months ended June 30, 2017 and 2016 of $67 and $61, respectively. Therefore, for the three months ended June 30, 2017 and 2016, net rent expense amounted to $877 and $862, respectively, and is included in general and administrative expenses in the Condensed Consolidated Statements of Operations. Rent expense charged to operations for the six months ended June 30, 2017 and 2016 amounted to $1,898 and $1,887, respectively. The Company received sub-lease income from sub-tenants during the six months ended June 30, 2017 and 2016 of $134 and $160, respectively. Therefore, for the six months ended June 30, 2017 and 2016, net rent expense amounted to $1,764 and $1,727, respectively, and is included in general and administrative expenses in the Condensed Consolidated Statements of Operations. As security for performance under the leases, the Company is required to maintain letters of credit in favor of the landlord totaling $506 as of June 30, 2017 and December 31, 2016. Furthermore, the Company maintains an $80 letter of credit in favor of its Boston landlord. Both are collateralized by the Company’s revolving credit facility with City National Bank. In March 2014, the Company entered into a lease agreement for additional office space in Richmond, VA. The lease commenced on May 1, 2014 and expires July 31, 2019. The lease is subject to escalation clauses and provides for a rent-free period of three months. Monthly rent expense is $5. The Company paid a refundable security deposit of $3. In September 2016, the Company entered into Lease Amendment Number One (“Amendment Number One”) to expand its space and extend its lease. This expansion will occur on or about October 1, 2017, and the lease is extended to November 30, 2024. The amended lease provides for a rent credit of $40,000. Monthly rent expense under the amended lease is $10. In June 2015, the Company entered into a lease agreement for office space in Charlottesville, VA. The lease commenced on June 30, 2015 and expires on June 30, 2018. The lease is subject to escalation clauses and provides for a rent-free period of two months. Monthly rent expense is $2. The Company paid a refundable security deposit of $2. In connection with the Jamison Acquisition, the Company assumed lease agreements for office space in Bedminster and Princeton, NJ. The Bedminster lease, as extended, expires on March 31, 2022. Monthly rent expense on this lease is $11. The Princeton lease, as extended, expired on April 30, 2016. Monthly rent expense on this lease was $5. Both leases are subject to escalation clauses, and the Bedminster lease provides for a rent-free period of four months. In December 2015, the Company extended its lease related to its New York City office space. The amended lease commences on October 1, 2017 and expires on September 30, 2028. The lease is subject to escalation clauses, and provides for a rent-free period of twelve months and for tenant improvements of up to $2,080. Monthly rent under this extension will be $446. In January 2016, the Company entered into a lease agreement for office space in Princeton, NJ. The lease commenced April 23, 2016 and expires on August 31, 2022. This lease replaces the Princeton lease discussed above that expired on April 30, 2016. Monthly rent expense on this lease is $6. The lease is subject to escalation clauses, and provides for a rent-free period of five months. With the Cappiccille Acquisition, the Company assumed a lease agreement for office space in Livingston, NJ. The lease is month-to-month. Monthly rent expense is $2. Future minimum lease payments and rentals under lease agreements which expire through 2028 are as follows:
Minimum Lease
Non-cancellable
Minimum Net
Remainder of 2017
$
1,115
$
(80
)
$
1,035
2018
1,683
(1
)
1,682
2019
5,743
—
5,743
2020
5,750
—
5,750
2021
5,757
—
5,757
Thereafter
38,460
—
38,460
Total
$
58,508
$
(81
)
$
58,427
The Company has capital leases for certain office equipment. The Company entered into a capital lease agreement for a telephone system during 2014. The amount financed was $321 and the lease has a term of five years, which began on March 1, 2014. Monthly minimum lease payments are $5, and continue through November 30, 2018. On June 30, 2015, the Company assumed certain capital leases for equipment totaling $253 as part of the Jamison Acquisition. In July 2015, the Company entered into a capital lease for a copier. The amount financed was $21 and the lease has a term of three years, which began on July 1, 2015. Monthly minimum lease payments are $1, and continue through June 30, 2018. In October 2015, the Company entered in a capital lease for a copier. The amount financed was $18 and the lease has a term of three years, which began on November 1, 2015. Monthly minimum lease payments are $1, and continue through October 31, 2018. In January 2017, the Company entered into a capital lease agreement for a copier. The amount financed was $11 and the lease has a term of two years, which began on January 1, 2017. Monthly minimum lease payments are $1, and continue through December 31, 2018. In January 2017, the Company entered into a capital lease agreement for two copiers. The amount financed was $152 and the lease has a term of five years, which began on February 1, 2017. Monthly minimum lease payments are $3, and continue through January 31, 2022. The aggregate principal balance of capital leases was $311 and $267 as of June 30, 2017 and December 31, 2016, respectively. The assets relating to capital leases that are included in equipment as of June 30, 2017 and December 31, 2016 are as follows:
June 30, 2017
December 31, 2016
Capital lease assets included in furniture and equipment
$
702
$
625
Capital lease assets included in software
58
58
Less: Accumulated depreciation and amortization
(411
)
(374
)
$
349
$
309
Depreciation expense relating to capital lease assets was $36 and $31 for the three months ended June 30, 2017 and 2016, respectively. Depreciation expense relating to capital lease assets was $74 and $62 for the six months ended June 30, 2017 and 2016, respectively. Future minimum lease payments under capital leases are as follows:
Future Minimum Lease
Remainder of 2017
$
78
2018
131
2019
41
2020
32
2021
28
2022
1
Total
$
311</t>
  </si>
  <si>
    <t>Equity [Abstract]</t>
  </si>
  <si>
    <t xml:space="preserve">11. EQUITY SLP historically made, and will continue to make, distributions of its net income to the holders of its partnership units for income tax purposes as required under the terms of its Second Amended and Restated Limited Partnership Agreement and also made, and will continue to make, additional distributions of net income under the terms of its Second Amended and Restated Limited Partnership Agreement. Partnership distributions totaled $2,693 and $3,040, for the three months ended June 30, 2017 and 2016, respectively. Partnership distributions totaled $4,642 and $4,415, for the six months ended June 30, 2017 and 2016, respectively. Distributions are included in non-controlling interests in the Condensed Consolidated Statements of Financial Condition. Pursuant to SLP’s Second Amended and Restated Limited Partnership Agreement, as amended and restated, partner incentive allocations are treated as distributions of net income. The remaining net income or loss after partner incentive allocations was generally allocated to the partners based on their pro rata ownership. Net income allocation is subject to the recovery of the allocated losses of prior periods. Distributions of partner incentive allocations of net income for the six months ended June 30, 2017 and 2016 amounted to $21,177 and $18,827, respectively. The distributions are included in non-controlling interests in the Condensed Consolidated Statements of Financial Condition and Condensed Consolidated Statement of Changes in Equity for the six months ended June 30, 2017 and 2016. The Company treats SLP’s partner incentive allocations as compensation expense and accrues such amounts when earned. During the three months ended June 30, 2017 and 2016, SLP accrued partner incentive allocations of $5,827 and $4,607, respectively. During the six months ended June 30, 2017 and 2016, SLP accrued partner incentive allocations of $11,478 and $9,028, respectively. Silvercrest—Equity Silvercrest has the following authorized and outstanding equity:
Shares at June 30, 2017
Authorized
Outstanding
Voting Rights
Economic
Common shares
Class A, par value $0.01 per share
50,000,000
8,107,101
1 vote per share (1), (2)
All (1), (2)
Class B, par value $0.01 per share
25,000,000
4,852,711
1 vote per share (3), (4)
None (3), (4)
Preferred shares
Preferred stock, par value $0.01 per share
10,000,000
—
See footnote (5) below
See footnote (5) below
(1)
Each share of Class A common stock is entitled to one vote per share. Class A common stockholders have 100% of the rights of all classes of Silvercrest’s capital stock to receive dividends.
(2)
During 2016, Silvercrest granted 10,582 restricted stock units which will vest and settle in the form of Class A shares of Silvercrest, of which 5,687 remain unvested as of June 30, 2017.
(3)
Each share of Class B common stock is entitled to one vote per share.
(4)
Each Class B unit of SLP held by a principal is exchangeable for one share of the Company’s Class A common stock. The principals collectively hold 4,852,711 Class B units, which represent the right to receive their proportionate share of the distributions made by SLP, and 727,726 restricted stock units which will vest and settle in the form of Class B units of SLP. The 727,726 restricted stock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restricted stock units have not been issued and are not deemed outstanding, the holders of restricted stock units have no voting rights with respect to those Class B units. Silvercrest will not issue shares of Class B common stock in respect of restricted stock units of SLP until such time that the underlying Class B units are issued.
(5)
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 Silvercrest is dependent on cash generated by SLP to fund any dividends. Generally, SLP will distribute its profits to all of its partners, including Silvercrest, based on the proportionate ownership each holds in SLP. Silvercrest will fund dividends to its stockholders from its proportionate share of those distributions after provision for its income taxes and other obligations. During the six months ended June 30, 2017, Silvercrest issued the following shares: Class A Common Stock
Transaction
# of
Date
Shares
Class A common stock outstanding - January 1, 2017
8,074,197
Issuance of Class A common stock upon conversion of
March 2017
26,008
Issuance of Class A common stock upon vesting of restricted stock units
April 2017
1,000
Issuance of Class A common stock upon vesting of restricted
May 2017
3,896
Issuance of Class A common stock upon conversion of
May 2017
2,000
Class A common shares outstanding – June 30, 2017
8,107,101
Class B Common Stock
Transaction
# of
Date
Shares
Class B common stock outstanding - January 1, 2017
4,866,303
Cancellation of Class B common stock upon conversion of
March 2017
(26,008
)
Issuance of Class B common stock upon vesting of restricted
May 2017
948
Cancellation of Class B common stock upon conversion of
May 2017
(2,000
)
Issuance of Class B common stock
June 2017
13,468
Class B common shares outstanding – June 30, 2017
4,852,711
In March 2017, the Company redeemed from certain existing partners 26,008 shares of Class B common stock in connection with the exchange of a like number of Class B units to Class A common stock pursuant to the resale and registration rights agreement between the Company and its principals. In April 2017, the Company issued 1,000 shares of Class A common stock upon the vesting of restricted stock units. In May 2017, the Company issued 3,896 shares of Class A common stock and 948 shares of Class B common stock upon the vesting of restricted stock units. In May 2017, the Company redeemed from certain existing partners 2,000 shares of Class B common stock in connection with the exchange of a like number of Class B units to Class A common stock pursuant to the resale and registration rights agreement between the Company and its principals. In June 2017, the Company issued 13,468 shares of Class B common stock to certain principals in connection with their admission to SLP. The total amount of shares of Class B common stock outstanding and held by principals equals the number of Class B units those individuals hold in SLP. Shares of Silvercrest’s Class B common stock are issuable only in connection with the issuance of Class B units of SLP. When a vested or unvested Class B unit is issued by SLP, Silvercrest will issue to the holder one share of its Class B common stock in exchange for the payment of its par value. Each share of Silvercrest’s Class B common stock will be redeemed for its par value and cancelled by Silvercrest if the holder of the corresponding Class B unit exchanges or forfeits its Class B unit pursuant to the terms of the Second Amended and Restated Limited Partnership Agreement of SLP, the terms of the 2012 Equity Incentive Plan of Silvercrest, or otherwise. </t>
  </si>
  <si>
    <t>Notes Receivable from Partners</t>
  </si>
  <si>
    <t xml:space="preserve">12. NOTES RECEIVABLE FROM PARTNERS Partner contributions to SLP are made in cash, in the form of five or six year interest-bearing promissory notes and/or in the form of nine year interest-bearing limited recourse promissory notes. Limited recourse promissory notes were issued in January 2008 and August 2009 with interest rates of 3.53% and 2.77%, respectively. The recourse limitation includes a stated percentage of the initial principal amount of the limited recourse note plus a stated percentage of the accreted principal amount as of the date upon which all amounts due are paid in full plus all costs and expenses required to be paid by the borrower and all amounts required to be paid pursuant to a pledge agreement associated with each note issued. Certain notes receivable are payable in annual installments and are collateralized by SLP’s units that are purchased with the note. Notes receivable from partners are reflected as a reduction of non-controlling interests in the Condensed Consolidated Statements of Financial Condition. Notes receivable from partners are as follows for the three months ended June 30, 2017 and the year ended December 31, 2016:
June 30,
December 31,
Beginning balance
$
2,085
$
2,789
New note receivable issued to partners
165
120
Repayment of notes
(371
)
(880
)
Interest accrued and capitalized on notes receivable
19
56
Ending balance
$
1,898
$
2,085
Full recourse notes receivable from partners as of June 30, 2017 and December 31, 2016 are $1,084 and $1,207, respectively. Limited recourse notes receivable from partners as of June 30, 2017 and December 31, 2016 are $814 and $878, respectively. There is no allowance for credit losses on notes receivable from partners as of June 30, 2017 and December 31, 2016. </t>
  </si>
  <si>
    <t>Related Party Transactions</t>
  </si>
  <si>
    <t>Related Party Transactions [Abstract]</t>
  </si>
  <si>
    <t xml:space="preserve">13. RELATED PARTY TRANSACTIONS During the first six months of 2017 and 2016, the Company provided services to the following, which operate as feeder funds investing through master-feeder or mini-master feeder structures:
•
the domesticated Silvercrest Hedged Equity Fund, L.P. (formed in 2011 and formerly Silvercrest Hedged Equity Fund),
•
Silvercrest Hedged Equity Fund (International), Ltd. (which invests through Silvercrest Hedged Equity Fund, L.P.),
•
the domesticated Silvercrest Emerging Markets Fund, L.P. (formed in 2011 and formerly Silvercrest Emerging Markets Fund),
•
Silvercrest Emerging Markets Fund (International), Ltd. (which invests through Silvercrest Emerging Markets Fund L.P.),
•
Silvercrest Market Neutral Fund (currently in liquidation),
•
Silvercrest Market Neutral Fund (International) (currently in liquidation),
•
Silvercrest Municipal Advantage Portfolio A LLC,
•
Silvercrest Municipal Advantage Portfolio P LLC,
•
Silvercrest Municipal Advantage Portfolio S LLC (formed in 2015),
•
the Silvercrest Jefferson Fund, L.P. (formed in 2014), and
•
the Silvercrest Jefferson Fund, Ltd. (the Company took over as investment manager in 2014, formerly known as the Jefferson Global Growth Fund, Ltd.), which invests in Silvercrest Jefferson Master Fund, L.P. (formed in 2014). The Company also provides services to the following, which operate and invest separately as stand-alone funds:
•
the Silvercrest Global Opportunities Fund, L.P. (currently in liquidation),
•
Silvercrest Global Opportunities Fund (International), Ltd. (currently in liquidation),
•
Silvercrest Capital Appreciation Fund LLC (currently in liquidation),
•
Silvercrest International Equity Fund, L.P. (merged into Silvercrest International Fund, L.P. in October 2013),
•
Silvercrest Municipal Special Situations Fund LLC (merged into Silvercrest Municipal Advantage Portfolio S LLC in 2015),
•
Silvercrest Municipal Special Situations Fund II LLC (merged into Silvercrest Municipal Advantage Portfolio S LLC in 2015),
•
Silvercrest Select Growth Equity Fund, L.P. (liquidated as of December 31, 2015),
•
Silvercrest International Fund, L.P. (previously known as Silvercrest Global Fund, L.P. Silvercrest International Equity Fund, L.P. merged into this fund in October 2013),
•
Silvercrest Small Cap Fund, L.P. (currently in liquidation),
•
Silvercrest Special Situations Fund, L.P., and
•
Silvercrest Commodity Strategies Fund, L.P. Pursuant to agreements with the above entities, the Company provides investment advisory services and receives an annual management fee of 0% to 1.75% of assets under management and a performance fee or allocation of 0% to 10% of the above entities’ net appreciation over a high-water mark. For the three months ended June 30, 2017 and 2016, the Company earned from the above activities management fee income, which is included in “Management and advisory fees” in the Condensed Consolidated Statements of Operations, of $1,507 and $1,513, respectively. For the six months ended June 30, 2017 and 2016, the Company earned from the above activities management fee income, which is included in “Management and advisory fees” in the Condensed Consolidated Statements of Operations, of $2,949 and $3,095, respectively. As of June 30, 2017 and December 31, 2016, the Company was owed $3,054 and $2,876, respectively, from its various funds, which is included in Due from Silvercrest Funds on the Condensed Consolidated Statements of Financial Condition. For the three months ended June 30, 2017 and 2016, the Company earned advisory fees of $261 and $214, respectively, from assets managed on behalf of certain of its employees. For the six months ended June 30, 2017 and 2016, the Company earned advisory fees of $462 and $337, respectively, from assets managed on behalf of certain of its employees. As of June 30, 2017 and December 31, 2016, the Company is owed approximately $4 and $2 from certain of its employees, which is included in Receivables, net on the Condensed Consolidated Statements of Financial Condition. </t>
  </si>
  <si>
    <t>Income Taxes</t>
  </si>
  <si>
    <t>Income Tax Disclosure [Abstract]</t>
  </si>
  <si>
    <t>14. INCOME TAXES As of June 30, 2017, the Company had net deferred tax assets of $19,220, which is recorded as a deferred tax asset of $19,463 specific to Silvercrest which consists primarily of assets related to temporary differences between the financial statement and tax bases of intangible assets related to its acquisition of partnership units of SLP, a deferred tax liability of $147 specific to SLP which consists primarily of liabilities related to differences between the financial statement and tax bases of intangible assets offset in part by amounts for deferred rent expense and a deferred tax liability of $96 related to the corporate activity of SFS which is primarily related to temporary differences between the financial statement and tax bases of intangible assets. Of the total net deferred taxes at June 30, 2017, $99 of the net deferred tax liabilities relate to non-controlling interests. These amounts are included in prepaid expenses and other assets and deferred tax and other liabilities on the Condensed Consolidated Statement of Financial Condition, respectively. As of December 31, 2016, the Company had a net deferred tax asset of $19,989, which is recorded as a net deferred tax asset of $20,221 specific to Silvercrest, which consists primarily of net assets related to temporary differences between the financial statement and tax bases of intangibles related to its acquisition of partnership units of SLP, a net deferred tax liability of $128 specific to SLP which consists primarily of liabilities related to differences between the financial statement and tax bases of intangible assets, and a net deferred tax liability of $104 related to the corporate activity of SFS which is primarily related to temporary differences between the financial statement and tax bases of intangible assets. The current tax expense was $1,063 and $741 for the three months ended June 30, 2017 and 2016, respectively. Of the amount for the three months ended June 30, 2017, $573 relates to Silvercrest’s corporate tax expense, $488 relates to SLP’s state and local liability and $2 relates to SFS’s corporate tax expense. The deferred tax expense for the three months ended June 30, 2017 and 2016 was $476 and $719, respectively. When combined with current tax expense, the total income tax provision for the three months ended June 30, 2017 and 2016 is $1,539 and $1,460, respectively. The tax expense for the three months ended June 30, 2017 and 2016, also includes additional tax (benefits) expense of ($29) and $338, respectively, for discrete items. The discrete items for the three months ended June 30, 2017 are primarily attributable to adjustments to the value of deferred tax assets for SLP and SAMG. The discrete items for the three months ended June 30, 2016 are primarily attributable to changes in apportionment relative to tax year 2016. The current tax expense was $2,064 and $1,461 for the six months ended June 30, 2017 and 2016, respectively. Of the amount for the six months ended June 30, 2017, $1,127 relates to Silvercrest’s corporate tax expense, $934 relates to SLP’s state and local liability and $3 relates to SFS’s corporate tax expense. The deferred tax expense for the six months ended June 30, 2017 and 2016 was $907 and $1,087, respectively. When combined with current tax expense, the total income tax provision for the six months ended June 30, 2017 and 2016 is $2,971 and $2,548, respectively. The tax expense for the six months ended June 30, 2017 and 2016, also includes additional tax (benefits) expense of ($32) and $317, respectively, for discrete items. The discrete items for the six months ended June 30, 2017 are primarily attributable to adjustments to the value of deferred tax assets for SAMG. The discrete items for the six months ended June 30, 2016 are primarily attributable to changes in apportionment relative to tax year 2016. The current tax expense increased from the comparable period in 2016 mainly due to an increase in Silvercrest’s profits. Of the total current tax expense for the three months ended June 30, 2017 and 2016, $199 and $152, respectively, relates to non-controlling interests. Of the deferred tax expense for the three months ended June 30, 2017 and 2016, $2 and $0, respectively, relates to non-controlling interests. When combined with current tax expense, the total income tax provision for the three months ended June 30, 2017 and 2016 related to non-controlling interests is $201 and $152, respectively. Of the total current tax expense for the six months ended June 30, 2017 and 2016, $382 and $307, respectively, relates to non-controlling interests. Of the deferred tax expense for the six months ended June 30, 2017 and 2016, $4 and ($1), respectively, relates to non-controlling interests. When combined with current tax expense, the total income tax provision for the six months ended June 30, 2017 and 2016 related to non-controlling interests is $386 and $306, respectively. In the normal course of business, the Company is subject to examination by federal, state, and local tax regulators. As of June 30, 2017, the Company’s U.S. federal income tax returns for the years 2013 through 2016 are open under the normal three-year statute of limitations and therefore subject to examination. The guidance for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does not believe that it has any tax positions for which it is reasonably possible that the total amounts of unrecognized tax benefits will significantly increase or decrease within the next twelve months. Furthermore, the Company does not have any material uncertain tax positions at June 30, 2017 and 2016.</t>
  </si>
  <si>
    <t>Redeemable Partnership Units</t>
  </si>
  <si>
    <t>Redeemable Partnership Units [Abstract]</t>
  </si>
  <si>
    <t>15. REDEEMABLE PARTNERSHIP UNITS If a principal of SLP is terminated for cause, SLP would have the right to redeem all of the vested Class B units collectively held by the principal and his or her permitted transferees for a purchase price equal to the lesser of (i) the aggregate capital account balance in SLP of the principal and his or her permitted transferees and (ii) the purchase price paid by the terminated principal to first acquire the Class B units.</t>
  </si>
  <si>
    <t>Equity-Based Compensation</t>
  </si>
  <si>
    <t>Disclosure Of Compensation Related Costs Sharebased Payments [Abstract]</t>
  </si>
  <si>
    <t xml:space="preserve">16. EQUITY-BASED COMPENSATION Deferred Equity Units Determining the appropriate fair value model and calculating the fair value of equity compensation awards requires the input of complex and subjective assumptions, including the expected life of the equity compensation awards and the stock price volatility. In addition, determining the appropriate amount of associated periodic expense requires management to estimate the amount of employee forfeitures and the likelihood of the achievement of certain performance targets. The assumptions used in calculating the fair value of equity compensation awards and the associated periodic expense represent management’s best estimates, but these estimates involve inherent uncertainties and the application of judgment. As a result, if factors change and the Company deems it necessary in the future to modify the assumptions it made or to use different assumptions, or if the quantity and nature of the Company’s equity-based compensation awards changes, then the amount of expense may need to be adjusted and future equity compensation expense could be materially different from what has been recorded in the current period. SLP has granted equity-based compensation awards to certain partners under SLP’s 2010, 2011 and 2012 Deferred Equity programs (the “Equity Programs”). The Equity Programs allow for the granting of deferred equity units based on the fair value of the Company’s units. These deferred equity units contain both service and performance requirements. Each grant includes a deferred equity unit (“Deferred Equity Unit”) and performance unit (“Performance Unit”) subject to various terms including terms of forfeiture and acceleration of vesting. The Deferred Equity Unit represents the unsecured right to receive one unit of SLP or the equivalent cash value of up to 50% (or such other percentage as may be determined by the Company’s Executive Committee) of SLP’s units issuable upon the vesting of any such Deferred Equity Units and the remaining 50% in units upon the vesting of any such Deferred Equity Units. Such cash amount is to be calculated using the equivalent share price of the Silvercrest’s Class A common stock as of the applicable vesting date. The Performance Unit represents the unsecured right to receive one unit of SLP for every two units of SLP issuable upon the vesting of any such Deferred Equity Units. Twenty-five percent of the Deferred Equity Units vest on each of the first, second, third, and fourth anniversaries of the grant date until the Deferred Equity Units are fully vested. The Performance Units are subject to forfeiture and subject to the satisfaction of a predetermined performance target at the end of the four-year vesting period. If the performance target is achieved, then the Performance Units vest at the end of the four-year vesting period. The rights of the partners with respect to the Performance Units remain subject to forfeiture at all times prior to the date on which such rights become vested and will be forfeited if the performance target is not achieved. Distributions related to Deferred Equity Units that are paid to partners are charged to non-controlling interests. Distributions related to the unvested portion of Deferred Equity Units that are assumed to be forfeited are recognized as compensation expense because these distributions are not required to be returned by partners to SLP upon forfeiture. The grant date fair values of Performance Units were determined by applying a performance probability factor to the Deferred Equity Unit Value. These methodologies included the use of third party data and discounts for lack of control and marketability. Only the portion of Deferred Equity Units that can be settled in cash are considered to be liability awards and are adjusted to fair value at the end of each reporting period. For the six months ended June 30, 2017 and 2016, the Company recorded compensation expense related to such Deferred Equity Units of $0 and $14, respectively, of which $0 and $1, respectively, relates to the Performance Units. During the three and six months ended June 30, 2017 and 2016, $0 of vested Deferred Equity Units were settled in cash. A summary of these equity grants by the Company as of June 30, 2016 during the periods then ended is presented below:
Deferred Equity Units
Performance Units
Units
Range of Fair Value
Units
Fair Value
Balance at January 1, 2016
4,911
$
12.00
$
14.25
6,386
$
3.75
Vested
(4,911
)
—
(10.92
)
—
—
Forfeited
—
—
—
(6,386
)
—
Balance at June 30, 2016
—
$
—
$
—
—
$
—
The Company estimated 10% of all awards to be forfeited and the related service period was four years. Restricted Stock Units On November 2, 2012, the Company’s board of directors adopted the 2012 Equity Incentive Plan. A total of 1,687,500 shares were originally reserved and available for issuance under the 2012 Equity Incentive Plan. As of June 30, 2017, 690,077 shares are available for grant. The equity interests may be issued in the form of shares of the Company’s Class A common stock and Class B units of SLP. (All references to units or interests of SLP refer to Class B units of SLP and accompanying shares of Class B common stock of Silvercrest). The purposes of the 2012 Equity Incentive Plan are to (i) align the long-term financial interests of our employees, directors, consultants and advisers with those of our stockholders; (ii) attract and retain those individuals by providing compensation opportunities that are consistent with our compensation philosophy; and (iii) provide incentives to those individuals who contribute significantly to our long-term performance and growth. To accomplish these purposes, the 2012 Equity Incentive Plan provides for the grant of units of SLP. The 2012 Equity Incentive Plan also provides for the grant of stock options, stock appreciation rights, or SARs, restricted stock awards, restricted stock units, performance-based stock awards and other stock-based awards (collectively, stock awards) based on our Class A common stock. Awards may be granted to employees, including officers, members, limited partners or partners who are engaged in the business of one or more of our subsidiaries, as well as non-employee directors and consultants. It is initially anticipated that awards under the 2012 Equity Incentive Plan granted to our employees will be in the form of units of SLP or shares of our Class A common stock that will not vest until a specified period of time has elapsed, or other vesting conditions have been satisfied as determined by the Compensation Committee of the Company’s board of directors, and which may be forfeited if the vesting conditions are not met. During the period that any vesting restrictions apply, unless otherwise determined by the Compensation Committee, the recipient of awards that vest in the form of units of SLP will be eligible to participate in distributions of income from SLP. In addition, before the vesting conditions have been satisfied, the transferability of such units is generally prohibited and such units will not be eligible to be exchanged for cash or shares of our Class A common stock. In August 2015, the Company granted 966,510 restricted stock units (“RSUs”) under the 2012 Equity Incentive Plan at a fair value of $13.23 per share to existing Class B unit holders. These RSUs will vest and settle in the form of Class B units of SLP. Twenty-five percent of the RSUs granted vest and settle on each of the first, second, third and fourth anniversaries of the grant date. In May 2016, the Company granted 3,791 RSUs under the 2012 Equity Incentive Plan at a fair value of $13.19 per share to existing Class B unit holders. These RSUs will vest and settle in the form of Class B units of SLP. Twenty-five percent of the RSUs granted vest and settle on each of the first, second, third and fourth anniversaries of the grant date. In May 2016, the Company granted 3,000 RSUs under the 2012 Equity Incentive Plan at a fair value of $13.19 per share to certain members of the Board of Directors. These RSUs vested and settled in the form of Class A shares of Silvercrest. One hundred percent of the RSUs granted vested and settled on the first anniversary of the grant date. In May 2016, the Company granted 7,582 RSUs under the 2012 Equity Incentive Plan at a fair value of $13.19 per share to an employee. These RSUs will vest and settle in the form of Class A shares of Silvercrest. Twenty-five percent of the RSUs granted vest and settle on each of the first, second, third and fourth anniversaries of the grant date. For the three months ended June 30, 2017 and 2016, the Company recorded compensation expense related to such RSUs of $805 and $803, respectively, as part of total compensation expense in the Condensed Consolidated Statements of Operations for the period then ended. For the six months ended June 30, 2017 and 2016, the Company recorded compensation expense related to such RSUs of $1,615 and $1,594, respectively, as part of total compensation expense in the Condensed Consolidated Statements of Operations for the period then ended. As of June 30, 2017 and December 31, 2016 there was $3,545 and $5,169, respectively, of unrecognized compensation expense related to unvested awards. As of June 30, 2017 and December 31, 2016, the unrecognized compensation expense related to unvested awards is expected to be recognized over a period of 2.59 and 2.40 years, respectively. A summary of these RSU grants by the Company as of June 30, 2017 and 2016 is presented below:
Restricted Stock Units
Units
Fair Value per unit
Total granted at January 1, 2017
739,256
$
13.19 – 13.23
Vested
(5,843
)
3.19
Total granted at June 30, 2017
733,413
$
13.19 - 13.23
Total granted at January 1, 2016
966,510
$
13.23
Granted
14,373
13.19
Total granted at June 30, 2016
980,883
$
13.19 - 13.23
For the three months ended June 30, 2017 and 2016, the Company recorded total compensation expense related to such Restricted Stock Units of $805 and $803, respectively. For the six months ended June 30, 2017 and 2016, the Company recorded total compensation expense related to such Deferred Equity Units and Restricted Stock Units of $1,615 and $1,575, respectively, of which $0 and ($32), respectively, related to the Performance Units given that there was an explicit service period associated with the Deferred Equity Units. </t>
  </si>
  <si>
    <t>Defined Contribution and Deferred Compensation Plans</t>
  </si>
  <si>
    <t>Postemployment Benefits [Abstract]</t>
  </si>
  <si>
    <t xml:space="preserve">17. DEFINED CONTRIBUTION AND DEFERRED COMPENSATION PLANS SAMG LLC has a defined contribution 401(k) savings plan (the “Plan”) for all eligible employees who meet the minimum age and service requirements as defined in the Plan. The Plan is designed to be a qualified plan under sections 401(a) and 401(k) of the Internal Revenue Code. For employees who qualify under the terms of the Plan, on an annual basis Silvercrest matches dollar for dollar an employee’s contributions up to the first 4% of compensation. For the three months ended June 30, 2017 and 2016, Silvercrest made matching contributions of $27 and $22, respectively, for the benefit of employees. For the six months ended June 30, 2017 and 2016, Silvercrest made matching contributions of $54 and $44, respectively, for the benefit of employees. </t>
  </si>
  <si>
    <t>Soft Dollar Arrangements</t>
  </si>
  <si>
    <t>Disclosure Soft Dollar Arrangements Additional Information Detail [Abstract]</t>
  </si>
  <si>
    <t xml:space="preserve">18. SOFT DOLLAR ARRANGEMENTS The Company obtains research and other services through “soft dollar” arrangements. The Company receives credits from broker-dealers whereby technology-based research, market quotation and/or market survey services are effectively paid for in whole or in part by “soft dollar” brokerage arrangements. Section 28(e) of the Securities Exchange Act of 1934, as amended, provides a “safe harbor” to an investment adviser against claims that it breached its fiduciary duty under state or federal law (including ERISA) solely because the adviser caused its clients’ accounts to pay more than the lowest available commission for executing a securities trade in return for brokerage and research services. To rely on the safe harbor offered by Section 28(e), (i) the Company must make a good-faith determination that the amount of commissions is reasonable in relation to the value of the brokerage and research services being received and (ii) the brokerage and research services must provide lawful and appropriate assistance to the Company in carrying out its investment decision-making responsibilities. If the use of soft dollars is limited or prohibited in the future by regulation, the Company may have to bear the costs of such research and other services. For the three months ended June 30, 2017 and 2016, the Company utilized “soft dollar” credits of $178 and $199, respectively. For the six months ended June 30, 2017 and 2016, the Company utilized “soft dollar” credits of $356 and $398, respectively. </t>
  </si>
  <si>
    <t>Summary of Significant Accounting Policies (Policies)</t>
  </si>
  <si>
    <t>Basis of Presentation and Principles of Consolidation</t>
  </si>
  <si>
    <t>Basis of Presentation and Principles of Consolidation The accompanying Condensed Consolidated Financial Statements include the accounts of Silvercrest and SLP, including its wholly owned subsidiaries, Silvercrest Asset Management Group LLC (“SAMG”), SFS, MCG, Silvercrest Investors LLC, Silvercrest Investors II LLC and Silvercrest Investors III LLC as of June 30, 2017 and December 31, 2016 and for the three and six months ended June 30, 2017 and 2016. All intercompany transactions and balances have been eliminated. The Condensed Consolidated Statement of Financial Condition at December 31, 2016 was derived from the audited Consolidated Statement of Financial Condition at that date but does not include all of the information and footnotes required by GAAP for complete financial statements. The results of operations for the three and six months ended June 30, 2017 and 2016 are not necessarily indicative of the operating results that may be expected for the full fiscal year ending December 31, 2017 and 2016 or any future period. The Condensed Consolidated Financial Statements of the Company included herein are unaudited and have been prepared in accordance with the instructions to Form 10-Q pursuant to the rules and regulations of the Securities and Exchange Commission (“SEC”). In the opinion of management, all adjustments, consisting of normal recurring adjustments necessary for a fair presentation of the interim financial position and results, have been made. The Company’s Condensed Consolidated Financial Statements and the related notes should be read together with the Consolidated Financial Statements and the related notes included in the Company’s Annual Report on Form 10-K for the year ended December 31, 2016. The Company evaluates for consolidation those entities it controls through a majority voting interest or otherwise, including those Silvercrest Funds over which the general partner or equivalent is presumed to have control, e.g. by virtue of the limited partners not being able to remove the general partner. The initial step in the Company’s determination of whether a fund for which SLP is the general partner is required to be consolidated is assessing whether the fund is a variable interest entity or a voting interest entity. SLP then considers whether the fund is a voting interest entity (“VoIE”) in which the unaffiliated limited partners have substantive “kick-out” rights that provide the ability to dissolve (liquidate) the limited partnership or otherwise remove the general partner without cause. SLP considers the “kick-out” rights to be substantive if the general partner for the fund can be removed by the vote of a simple majority of the unaffiliated limited partners and there are no significant barriers to the unaffiliated limited partners’ ability to exercise these rights in that among other things, (1) there are no conditions or timing limits on when the rights can be exercised, (2) there are no financial or operational barriers associated with replacing the general partner, (3) there are a number of qualified replacement investment advisors that would accept appointment at the same fee level, (4) each fund’s documents provide for the ability to call and conduct a vote, and (5) the information necessary to exercise the kick-out rights and related vote are available from the fund and its administrator. If the fund is a variable interest entity, SLP then determines whether it has a variable interest in the fund, and if so, whether SLP is the primary beneficiary. During the three and six months ended June 30</t>
  </si>
  <si>
    <t xml:space="preserve">Non-controlling Interest As of June 30, 2017, Silvercrest holds approximately 63%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equity on its Condensed Consolidated Statements of Financial Condition for the remaining economic interests in SLP. The non-controlling interest in the income or loss of SLP is included in the Condensed Consolidated Statements of Operations as a reduction or addition to net income derived from SLP. </t>
  </si>
  <si>
    <t>Segment Reporting</t>
  </si>
  <si>
    <t xml:space="preserve">Segment Reporting The Company views its operations as comprising one operating segment. Each of the Company’s acquired businesses has similar economic characteristics and has been or is in the process of being fully integrated. Furthermore, our chief operating decision maker, who is the Company’s Chief Executive Officer, monitors and reviews financial information at a consolidated level for assessing operating results and the allocation of resources. </t>
  </si>
  <si>
    <t>Use of Estimates</t>
  </si>
  <si>
    <t xml:space="preserve">Use of Estimates The preparation of the Condensed Consolidated Financial Statements requires management to make estimates and assumptions that affect the reported amounts of assets and liabilities, the disclosure of contingent assets and liabilities at the date of the Condensed Consolidated Financial Statements and the reported amounts of revenues, expenses and other income reported in the Condensed Consolidated Financial Statements and the accompanying notes. Actual results could differ from those estimates. Significant estimates and assumptions made by management include the fair value of acquired assets and liabilities, determination of equity-based compensation, accounting for income taxes, determination of the useful lives of long-lived assets and other matters that affect the Condensed Consolidated Financial Statements and related disclosures. </t>
  </si>
  <si>
    <t>Cash and Cash Equivalents</t>
  </si>
  <si>
    <t xml:space="preserve">Cash and Cash Equivalents The Company considers all highly liquid securities with original maturities of 90 days or less when purchased to be cash equivalents. </t>
  </si>
  <si>
    <t>Equity Method Investments</t>
  </si>
  <si>
    <t xml:space="preserve">Equity Method Investments Entities and investments, the activities over which the Company exercises significant influence, but which do not meet the requirements for consolidation, are accounted for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June 30, 2017 and December 31, 2016. The fair value of the equity method investments is estimated based on the Company’s share of the fair value of the net assets of the equity method investee. No impairment charges related to equity method investments were recorded during the three and six months ended June 30, 2017 or 2016. </t>
  </si>
  <si>
    <t>Receivables and Due from Silvercrest Funds</t>
  </si>
  <si>
    <t xml:space="preserve">Receivables and Due from Silvercrest Funds Receivables consist primarily of amounts for advisory fees due from clients, management fees and family office services fees, and are stated as net realizable value. The Company maintains an allowance for doubtful receivables based on estimates of expected losses and specific identification of uncollectible accounts. The Company charges actual losses to the allowance when incurred. </t>
  </si>
  <si>
    <t>Furniture, Equipment and Leasehold Improvements</t>
  </si>
  <si>
    <t xml:space="preserve">Furniture, Equipment and Leasehold Improvements Furniture, equipment and leasehold improvements consist primarily of furniture, fixtures and equipment, computer hardware and software and leasehold improvements and are recorded at cost less accumulated depreciation. Depreciation and amortization are calculated using the straight-line method over the assets’ estimated useful lives, which for leasehold improvements is the lesser of the lease term or the life of the asset, generally 10 years, and 3 to 7 years for other fixed assets. </t>
  </si>
  <si>
    <t>Business Combinations</t>
  </si>
  <si>
    <t>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densed Consolidated Statements of Cash Flows.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densed Consolidated Statements of Cash Flows. The excess of the purchase price over the fair value of the identifiable assets acquired, including intangibles, and liabilities assum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t>
  </si>
  <si>
    <t>Goodwill and Intangible Assets</t>
  </si>
  <si>
    <t xml:space="preserve">Goodwill and Intangible Assets Goodwill consists of the excess of the purchase price over the fair value of identifiable net assets of businesses acquired. Goodwill is not amortized and is generally evaluated for impairment using a two-step process that is performed at least annually, or whenever events or circumstances indicate that impairment may have occurred. The Company accounts for Goodwill under Accounting Standard Codification (“ASC”) No. 350, “Intangibles - Goodwill and Other,” which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Company utilized this option when performing its annual impairment assessment in 2016 and 2015, and concluded that its single reporting unit’s fair value was more likely than not greater than its carrying value, including goodwill. The Company has one reporting unit at June 30, 2017 and December 31, 2016. No goodwill impairment charges were recorded during the three and six months ended June 30, 2017 and 2016. Identifiable finite-lived intangible assets are amortized over their estimated useful lives ranging from 3 to 20 years.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 </t>
  </si>
  <si>
    <t>Long-lived Assets</t>
  </si>
  <si>
    <t xml:space="preserve">Long-lived Assets Long-lived assets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t>
  </si>
  <si>
    <t>Partner Distributions</t>
  </si>
  <si>
    <t xml:space="preserve">Partner Distributions Partner incentive allocations, which are determined by the general partner, can be formula-based or discretionary.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 </t>
  </si>
  <si>
    <t xml:space="preserve">Redeemable Partnership Units If a principal of SLP is terminated for cause, SLP has the right to redeem all of the vested Class B units collectively held by the principal and his or her permitted transferees for a purchase price equal to the lesser of (i) the aggregate capital account balance in SLP of the principal and his or her permitted transferees or (ii) the purchase price paid by the terminated principal to first acquire the Class B units. SLP also makes distributions to its partners of various nature including incentive payments, profit distributions and tax distributions. The profit distributions and tax distributions are accounted for as equity transactions. Class A Common Stock 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subject to customary adjustments for share splits, dividends and reclassifications. Class B Common Stock 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and the terms of the Silvercrest Asset Management Group Inc. 2012 Equity Incentive Plan (the “2012 Equity Incentive Plan”).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 </t>
  </si>
  <si>
    <t>Revenue Recognition</t>
  </si>
  <si>
    <t xml:space="preserve">Revenue Recognition Revenue is recognized ratably over the period in which services are performed. Revenue consists primarily of investment advisory fees, family office services fees and fund management fees. Investment advisory fees, which are earned pursuant to the terms of the underlying advisory contract, are typically billed quarterly in advance at the beginning of the quarter or in arrears after the end of the quarter, based on a contractually specified percentage of the assets managed. For investment advisory fees billed in advance, the value of assets managed is determined based on the value of the customer’s account as of the last trading day of the preceding quarter. For investment advisory fees billed in arrears, the value of assets managed is determined based on the value of the customer’s account on the last day of the quarter being billed. Family office services fees are typically billed quarterly in advance at the beginning of the quarter or in arrears after the end of the quarter based on a contractual percentage of the assets managed or based on a fixed fee arrangement. Management fees from proprietary and non-proprietary funds are calculated as a percentage of net asset values measured at the beginning of a month or quarter or at the end of a quarter, depending on the fund. The Company accounts for performance based revenue in accordance with ASC No. 605-20-S99, “Accounting for Management Fees Based on a Formula”, by recognizing performance fees and allocations as revenue only when it is certain that the fee income is earned and payable pursuant to the relevant agreements, and no contingencies remain. Performance fee contingencies are typically resolved at the end of each annual period. In certain arrangements, the Company is only entitled to receive performance fees and allocations when the return on assets under management exceeds certain benchmark returns or other performance targets. </t>
  </si>
  <si>
    <t xml:space="preserve">Equity-Based Compensation 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or prior to the reorganization related to redeemable partnership units are classified as liabilities (“Liability Awards”) and are adjusted to fair value at the end of each reporting period. </t>
  </si>
  <si>
    <t>Leases</t>
  </si>
  <si>
    <t xml:space="preserve">Leases The Company expenses the net lease payments associated with operating leases on a straight-line basis over the respective lease term, including any rent-free periods. Leasehold improvements are recorded at cost and are depreciated using the straight-line method over the lesser of the estimated useful lives of the improvements (generally 10 years) or the remaining lease term. </t>
  </si>
  <si>
    <t xml:space="preserve">Income Taxes Silvercrest and SFS are subject to federal and state corporate income tax, which requires an asset and liability approach to the financial accounting and reporting of income taxes. SLP is not subject to federal and state income taxes, since all income, gains and losses are passed through to its partners. SLP is, however, subject to New York City unincorporated business tax. With respect to the Company’s incorporated entities, the annual tax rate is based on the income, statutory tax rates and tax planning opportunities available in the various jurisdictions in which the Company operates. Tax laws are complex and subject to different interpretations by the taxpayer and respective governmental taxing authorities. Judgment is required in determining the tax expense and in evaluating tax positions. The tax effects of an uncertain tax position (“UTP”) taken or expected to be taken in income tax returns are recognized only if it is “more likely-than-not” to be sustained on examination by the taxing authorities, based on its technical merits as of the reporting date. The tax benefits recognized in the Condensed Consolidated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derecognizes the benefit of a UTP in the period when it is effectively settled. Previously recognized tax positions are derecognized in the first period in which it is no longer more likely than not that the tax position would be sustained upon examination. </t>
  </si>
  <si>
    <t>Recent Accounting Developments</t>
  </si>
  <si>
    <t xml:space="preserve">Recent Accounting Develop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Originally, ASU No. 2014-09, as amended by ASU 2015-14, ASU 2016-08, ASU 2016-10, ASU 2016-12 and ASU 2016-20, was to become effective on January 1, 2017, but the effective date has been deferred for one year. Early adoption is permitted as of the original effective date. The new standard permits the use of either the retrospective or cumulative effect transition method. The new standard will require additional disclosures to provide better clarity about the nature, timing and potential uncertainties of the revenue that is recognized. The Company is evaluating the effect that ASU No. 2014-09 will have on the Condensed Consolidated Financial Statements and related disclosures. The Company has not yet selected a transition method nor determined the impact of adoption of this standard on its Condensed Consolidated Financial Statements. The Company plans on using the cumulative effect method upon adoption of this guidance, which is expected to result in an increase in the revenue disclosures in the Condensed Consolidated Financial Statements, but not expected to have a material impact to the revenue amounts recognized on the condensed consolidated financial statements. In January 2016, the FASB issued ASU 2016-01, "Financial Instruments—Overall (Topic 825-10): "Recognition and Measurement of Financial Assets and Financial Liabilitie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Condensed In February 2016, the FASB issued ASU 2016-02, “Leases (Topic 842).” This amendment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 accounting model. This amendment is effective for all entities for fiscal years beginning after December 15, 2018, including interim periods within those fiscal years. The Company is in the process of evaluating the impact of the adoption of this guidance on its Condensed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ASU was effective for the Company on January 1, 2017. The adoption of this ASU did not have a material effect on the Company’s Condensed In June 2016, the FASB issued ASU 2016-13, “Accounting for Credit Losses” which amends the Board’s guidance on the impairment of financial instruments. The ASU adds to U.S.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is amendment is effective for all entities for fiscal years beginning after December 15, 2019, including interim periods within those fiscal years. The Company is in the process of evaluating the impact of the adoption of this guidance on its Condensed In August 2016, the FASB issued ASU 2016-15, “Cash Flow Classification” which amends the guidance in ASC 230 on the classification of certain cash receipts and payments in the statement of cash flows. This amendment is effective for fiscal years beginning after December 15, 2017, including interim periods within those fiscal years. The Company is in the process of evaluating the impact of the adoption of this guidance on its Condensed Consolidated Financial Statements. In October 2016, the FASB issued ASU 2016-17, “Interests Held Through Related Parties That Are Under Common Control” which alters how a decision maker needs to consider indirect interests in a variable interest entity (VIE) held through an entity under common control. The new guidance amends ASU 2015-02, “Consolidation (Topic 810): Amendments to the Consolidation Analysis”, issued in February 2015. The ASU was effective for the Company on January 1, 2017. The adoption of this ASU did not have a material effect on the Company’s Consolidated Financial Statements. In November 2016, the FASB issued ASU 2016-18, “Restricted Cash” which requires that a statement of cash flows explain the change during a reporting period in the total of cash, cash equivalents, and amounts generally described as restricted cash and restricted cash equivalents. This amendment is effective for fiscal years beginning after December 15, 2017, including interim periods within those fiscal years. The Company is in the process of evaluating the impact of the adoption of this guidance on its Condensed Consolidated Financial Statements. In December 2016, the FASB issued ASU 2016-19, “Technical Corrections and Improvements” which amends a number of Topics in the FASB Accounting Standards Codification. The ASU was effective for the Company on January 1, 2017. The adoption of this ASU did not have a material effect on the Company’s Consolidated Financial Statements. In January 2017, The FASB issued ASU 2017-01, “Business Combinations (Topic 8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ASU 2017-01 will be effective for the Company in fiscal year 2019 and interim reporting periods within that year. Early adoption is permitted for transactions that have not been reported in financial statements that have been issued or made available for issuance. The Company expects the adoption of this guidance will not have a material effect on its Condensed Consolidated Financial Statements. In January 2017, The FASB issued ASU 2017-04, “Intangibles – Goodwill and Other (Topic 350): Simplifying the Test for Goodwill Impairment”.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has the option to perform the qualitative assessment for a reporting unit to determine if the quantitative impairment test is necessary. ASU 2017-04 will be effective for the Company in fiscal year 2021 and interim reporting periods within that year. Early adoption is permitted for interim or annual goodwill impairment tests performed on testing dates after January, 1, 2017. The Company expects the adoption of this guidance will not have a material effect on the Company’s Condensed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The ASU conforms the derecognition guidance on nonfinancial assets with the model for transactions in the new revenue standard (ASC 606, as amended). Subtopic 610-20 was issued as part of the new revenue standard. It provides guidance for recognizing gains and losses from the transfer of nonfinancial assets in contracts with non-customers. The new guidance defines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amendments are effective for annual periods beginning after December 15, 2017 with early adoption permitted. Transition can use either the full retrospective approach or the modified retrospective approach. The Company expects the adoption of this guidance will not have a material effect on the on the Company’s Condensed Consolidated Financial Statements. In May 2017, the FASB issued ASU 2017-09 “Compensation – Stock”. The ASU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Early adoption is permitted, including adoption in any interim period. The Company expects the adoption of this guidance will not have a material effect on the on the Company’s Condensed Consolidated Financial Statements. </t>
  </si>
  <si>
    <t>Investments and Fair Value Measurements (Tables)</t>
  </si>
  <si>
    <t>Category of Financial Instruments Not Held at Fair Value</t>
  </si>
  <si>
    <t xml:space="preserve">At June 30, 2017 and December 31, 2016, financial instruments that are not held at fair value are categorized in the table below:
June 30, 2017
December 31, 2016
Carrying
Fair
Carrying
Fair
Fair Value
Financial Assets:
Cash
$
30,015
$
30,015
$
37,517
$
37,517
Investments
$
13
$
13
$
335
$
335
N/A
(1)
Financial liabilities:
Notes Payable
$
1,654
$
1,654
$
2,486
$
2,486
Level 2
(2)
(1)
Investments consist of the Company’s equity method investments in affiliated investment funds which have been established and managed by the Company and its affiliates. Fair value of investments is based on the net asset value of the affiliated investment funds which is a practical expedient for fair value, which is not included in the fair value hierarchy under GAAP.
(2)
The carrying value of notes payable and borrowings under the revolving credit agreement approximates fair value, which is determined based on interest rates currently available to the Company for similar debt. </t>
  </si>
  <si>
    <t>Receivables, Net (Tables)</t>
  </si>
  <si>
    <t>Summary of Receivables</t>
  </si>
  <si>
    <t>The following is a summary of receivables as of June 30, 2017 and December 31, 2016:
June 30, 2017
December 31, 2016
Management and advisory fees receivable
$
3,773
$
4,369
Unbilled receivables
2,311
2,552
Other receivables
2
2
Receivables
6,086
6,923
Allowance for doubtful receivables
(621
)
(653
)
Receivables, net
$
5,465
$
6,270</t>
  </si>
  <si>
    <t>Furniture, Equipment and Leasehold Improvements, Net (Tables)</t>
  </si>
  <si>
    <t>Summary of Furniture, Equipment and Leasehold Improvements, Net</t>
  </si>
  <si>
    <t>The following is a summary of furniture, equipment and leasehold improvements, net as of June 30, 2017 and December 31, 2016:
June 30, 2017
December 31, 2016
Leasehold improvements
$
3,920
$
3,915
Furniture and equipment
6,367
5,802
Artwork
466
466
Total cost
10,753
10,183
Accumulated depreciation and amortization
(8,168
)
(7,772
)
Furniture, equipment and leasehold improvements, net
$
2,585
$
2,411</t>
  </si>
  <si>
    <t>Goodwill (Tables)</t>
  </si>
  <si>
    <t>Summary of Changes to Carrying Amount of Goodwill</t>
  </si>
  <si>
    <t>The following is a summary of the changes to the carrying amount of goodwill for the three months ended June 30, 2017 and the year ended December 31, 2016:
June 30, 2017
December 31, 2016
Beginning
Gross balance
$
42,583
$
42,097
Accumulated impairment losses
(17,415
)
(17,415
)
Net balance
25,168
24,682
Acquisition of Cappiccille
—
486
Ending
Gross balance
42,583
42,583
Accumulated impairment losses
(17,415
)
(17,415
)
Net balance
$
25,168
$
25,168</t>
  </si>
  <si>
    <t>Intangible Assets, Net (Tables)</t>
  </si>
  <si>
    <t>Summary of Intangible Assets</t>
  </si>
  <si>
    <t>The following is a summary of intangible assets as of June 30, 2017 and December 31, 2016:
Customer
Other
Total
Cost
Balance, January 1, 2017
$
22,560
$
2,467
$
25,027
Balance, June 30, 2017
22,560
2,467
25,027
Useful lives
10-20 years
3-5 years
Accumulated amortization
Balance, January 1, 2017
(9,721
)
(1,902
)
(11,623
)
Amortization expense
(823
)
(90
)
(913
)
Balance, June 30, 2017
(10,544
)
(1,992
)
(12,536
)
Net book value
$
12,016
$
475
$
12,491
Cost
Balance, January 1, 2016
$
22,560
$
2,467
$
25,027
Balance, December 31, 2016
22,560
2,467
25,027
Useful lives
10-20 years
3-5 years
Accumulated amortization
Balance, January 1, 2016
(8,062
)
(1,634
)
(9,696
)
Amortization expense
(1,659
)
(268
)
(1,927
)
Balance, December 31, 2016
(9,721
)
(1,902
)
(11,623
)
Net Book Value
$
12,839
$
565
$
13,404</t>
  </si>
  <si>
    <t>Schedule of Future Amortization Related to Intangible Assets</t>
  </si>
  <si>
    <t>Amortization related to the Company’s finite life intangible assets is scheduled to be expensed over the next five years and thereafter as follows:
2017 (remainder of)
$
913
2018
1,685
2019
1,390
2020
1,299
2021
1,196
Thereafter
6,008
Total
$
12,491</t>
  </si>
  <si>
    <t>Debt (Tables)</t>
  </si>
  <si>
    <t>Summary of Notes Payable</t>
  </si>
  <si>
    <t>The following is a summary of notes payable:
June 30, 2017
Interest Rate
Amount
Principal on fixed rate notes
5.0
%
$
722
Variable rate notes issued for redemption of partners’ interests (see Note 15)
Prime plus 1
%
895
Interest payable
37
Total, June 30, 2017
$
1,654
December 31, 2016
Interest Rate
Amount
Principal on fixed rate notes
5.0
%
$
1,538
Variable rate notes issued for redemption of partners’ interests (see Note 15)
Prime plus 1
%
895
Interest payable
53
Total, December 31, 2016
$
2,486</t>
  </si>
  <si>
    <t>Summary of Future Principal Amounts Payable</t>
  </si>
  <si>
    <t>As of June 30, 2017, future principal amounts payable under the fixed and variable rate notes are as follows:
Remainder of 2017
$
895
2018
722
Total
$
1,617</t>
  </si>
  <si>
    <t>Commitments and Contingencies (Tables)</t>
  </si>
  <si>
    <t>Summary of Future Minimum Lease Payments and Rentals under Lease Agreements</t>
  </si>
  <si>
    <t>Future minimum lease payments and rentals under lease agreements which expire through 2028 are as follows:
Minimum Lease
Non-cancellable
Minimum Net
Remainder of 2017
$
1,115
$
(80
)
$
1,035
2018
1,683
(1
)
1,682
2019
5,743
—
5,743
2020
5,750
—
5,750
2021
5,757
—
5,757
Thereafter
38,460
—
38,460
Total
$
58,508
$
(81
)
$
58,427</t>
  </si>
  <si>
    <t>Assets Relating to Capital Leases Included in Equipment</t>
  </si>
  <si>
    <t>The assets relating to capital leases that are included in equipment as of June 30, 2017 and December 31, 2016 are as follows:
June 30, 2017
December 31, 2016
Capital lease assets included in furniture and equipment
$
702
$
625
Capital lease assets included in software
58
58
Less: Accumulated depreciation and amortization
(411
)
(374
)
$
349
$
309</t>
  </si>
  <si>
    <t>Summary of Future Minimum Lease Payments under Capital Leases</t>
  </si>
  <si>
    <t>Future minimum lease payments under capital leases are as follows:
Future Minimum Lease
Remainder of 2017
$
78
2018
131
2019
41
2020
32
2021
28
2022
1
Total
$
311</t>
  </si>
  <si>
    <t>Equity (Tables)</t>
  </si>
  <si>
    <t>Summary of Authorized and Outstanding Equity</t>
  </si>
  <si>
    <t xml:space="preserve">Silvercrest has the following authorized and outstanding equity:
Shares at June 30, 2017
Authorized
Outstanding
Voting Rights
Economic
Common shares
Class A, par value $0.01 per share
50,000,000
8,107,101
1 vote per share (1), (2)
All (1), (2)
Class B, par value $0.01 per share
25,000,000
4,852,711
1 vote per share (3), (4)
None (3), (4)
Preferred shares
Preferred stock, par value $0.01 per share
10,000,000
—
See footnote (5) below
See footnote (5) below
(1)
Each share of Class A common stock is entitled to one vote per share. Class A common stockholders have 100% of the rights of all classes of Silvercrest’s capital stock to receive dividends.
(2)
During 2016, Silvercrest granted 10,582 restricted stock units which will vest and settle in the form of Class A shares of Silvercrest, of which 5,687 remain unvested as of June 30, 2017.
(3)
Each share of Class B common stock is entitled to one vote per share.
(4)
Each Class B unit of SLP held by a principal is exchangeable for one share of the Company’s Class A common stock. The principals collectively hold 4,852,711 Class B units, which represent the right to receive their proportionate share of the distributions made by SLP, and 727,726 restricted stock units which will vest and settle in the form of Class B units of SLP. The 727,726 restricted stock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restricted stock units have not been issued and are not deemed outstanding, the holders of restricted stock units have no voting rights with respect to those Class B units. Silvercrest will not issue shares of Class B common stock in respect of restricted stock units of SLP until such time that the underlying Class B units are issued.
(5)
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 </t>
  </si>
  <si>
    <t>Schedule of Common Stock Outstanding</t>
  </si>
  <si>
    <t>During the six months ended June 30, 2017, Silvercrest issued the following shares: Class A Common Stock
Transaction
# of
Date
Shares
Class A common stock outstanding - January 1, 2017
8,074,197
Issuance of Class A common stock upon conversion of
March 2017
26,008
Issuance of Class A common stock upon vesting of restricted stock units
April 2017
1,000
Issuance of Class A common stock upon vesting of restricted
May 2017
3,896
Issuance of Class A common stock upon conversion of
May 2017
2,000
Class A common shares outstanding – June 30, 2017
8,107,101
Class B Common Stock
Transaction
# of
Date
Shares
Class B common stock outstanding - January 1, 2017
4,866,303
Cancellation of Class B common stock upon conversion of
March 2017
(26,008
)
Issuance of Class B common stock upon vesting of restricted
May 2017
948
Cancellation of Class B common stock upon conversion of
May 2017
(2,000
)
Issuance of Class B common stock
June 2017
13,468
Class B common shares outstanding – June 30, 2017
4,852,711</t>
  </si>
  <si>
    <t>Notes Receivable from Partners (Tables)</t>
  </si>
  <si>
    <t>Accounts Notes And Loans Receivable [Line Items]</t>
  </si>
  <si>
    <t>Partners</t>
  </si>
  <si>
    <t>Notes receivable from partners are as follows for the three months ended June 30, 2017 and the year ended December 31, 2016:
June 30,
December 31,
Beginning balance
$
2,085
$
2,789
New note receivable issued to partners
165
120
Repayment of notes
(371
)
(880
)
Interest accrued and capitalized on notes receivable
19
56
Ending balance
$
1,898
$
2,085</t>
  </si>
  <si>
    <t>Equity-Based Compensation (Tables)</t>
  </si>
  <si>
    <t>Share Based Compensation Arrangement By Share Based Payment Award [Line Items]</t>
  </si>
  <si>
    <t>Summary of Equity Grants</t>
  </si>
  <si>
    <t>A summary of these equity grants by the Company as of June 30, 2016 during the periods then ended is presented below:
Deferred Equity Units
Performance Units
Units
Range of Fair Value
Units
Fair Value
Balance at January 1, 2016
4,911
$
12.00
$
14.25
6,386
$
3.75
Vested
(4,911
)
—
(10.92
)
—
—
Forfeited
—
—
—
(6,386
)
—
Balance at June 30, 2016
—
$
—
$
—
—
$
—</t>
  </si>
  <si>
    <t>Restricted Stock Units</t>
  </si>
  <si>
    <t>A summary of these RSU grants by the Company as of June 30, 2017 and 2016 is presented below:
Restricted Stock Units
Units
Fair Value per unit
Total granted at January 1, 2017
739,256
$
13.19 – 13.23
Vested
(5,843
)
3.19
Total granted at June 30, 2017
733,413
$
13.19 - 13.23
Total granted at January 1, 2016
966,510
$
13.23
Granted
14,373
13.19
Total granted at June 30, 2016
980,883
$
13.19 - 13.23</t>
  </si>
  <si>
    <t>Organization and Business - Additional Information (Detail) - USD ($) $ in Thousands</t>
  </si>
  <si>
    <t>Jun. 26, 2013</t>
  </si>
  <si>
    <t>Apr. 01, 2012</t>
  </si>
  <si>
    <t>Oct. 03, 2008</t>
  </si>
  <si>
    <t>Dec. 31, 2004</t>
  </si>
  <si>
    <t>Mar. 11, 2004</t>
  </si>
  <si>
    <t>Business And Organization [Line Items]</t>
  </si>
  <si>
    <t>Tax receivable agreement with limited partner, percentage of cash savings to be paid</t>
  </si>
  <si>
    <t>85.00%</t>
  </si>
  <si>
    <t>Recognition of tax receivable agreement liability</t>
  </si>
  <si>
    <t>Percentage of cash savings expected to be realized</t>
  </si>
  <si>
    <t>15.00%</t>
  </si>
  <si>
    <t>Silvercrest Financial Services Inc</t>
  </si>
  <si>
    <t>Percentage of outstanding shares acquired</t>
  </si>
  <si>
    <t>100.00%</t>
  </si>
  <si>
    <t>Sam Alternative Solutions Inc</t>
  </si>
  <si>
    <t>Marathon Capital Group, LLC</t>
  </si>
  <si>
    <t>MW Commodity Advisors, LLC</t>
  </si>
  <si>
    <t>Silvercrest L.P | Class A Common Stock</t>
  </si>
  <si>
    <t>Number of shares held by parent</t>
  </si>
  <si>
    <t>Percentage ownership in a consolidated subsidiary</t>
  </si>
  <si>
    <t>63.00%</t>
  </si>
  <si>
    <t>Summary of Significant Accounting Policies - Additional Information (Detail)</t>
  </si>
  <si>
    <t>12 Months Ended</t>
  </si>
  <si>
    <t>Jun. 30, 2017USD ($)</t>
  </si>
  <si>
    <t>Jun. 30, 2016USD ($)</t>
  </si>
  <si>
    <t>Jun. 30, 2017USD ($)SegmentUnit</t>
  </si>
  <si>
    <t>Dec. 31, 2016Unit</t>
  </si>
  <si>
    <t>Summary Of Significant Accounting Policies [Line Items]</t>
  </si>
  <si>
    <t>Number of operating segment | Segment</t>
  </si>
  <si>
    <t>Cash equivalents, maximum maturity period</t>
  </si>
  <si>
    <t>90 days</t>
  </si>
  <si>
    <t>Equity method investments, unrealized intercompany profit (loss) not eliminated amount</t>
  </si>
  <si>
    <t>Number of reporting unit | Unit</t>
  </si>
  <si>
    <t>Impairment charges on goodwill</t>
  </si>
  <si>
    <t>Minimum</t>
  </si>
  <si>
    <t>Identifiable finite-lived intangible assets, useful life</t>
  </si>
  <si>
    <t>3 years</t>
  </si>
  <si>
    <t>Maximum</t>
  </si>
  <si>
    <t>20 years</t>
  </si>
  <si>
    <t>Leasehold Improvements</t>
  </si>
  <si>
    <t>Property, plant and equipment, useful life</t>
  </si>
  <si>
    <t>10 years</t>
  </si>
  <si>
    <t>Other Fixed Assets | Minimum</t>
  </si>
  <si>
    <t>Other Fixed Assets | Maximum</t>
  </si>
  <si>
    <t>7 years</t>
  </si>
  <si>
    <t>Impairment charges related to equity method investments</t>
  </si>
  <si>
    <t>Common stock, voting rights</t>
  </si>
  <si>
    <t>1 vote per share</t>
  </si>
  <si>
    <t>Class of share exchangeable to another class</t>
  </si>
  <si>
    <t>One share of Class A common stock</t>
  </si>
  <si>
    <t>Ownership percentage in a subsidiary</t>
  </si>
  <si>
    <t>Acquisitions - Additional Information (Detail) $ in Thousands</t>
  </si>
  <si>
    <t>Aug. 02, 2016USD ($)</t>
  </si>
  <si>
    <t>Dec. 15, 2015USD ($)</t>
  </si>
  <si>
    <t>Aug. 01, 2015USD ($)</t>
  </si>
  <si>
    <t>Mar. 30, 2015USD ($)</t>
  </si>
  <si>
    <t>Nov. 01, 2014USD ($)</t>
  </si>
  <si>
    <t>Mar. 28, 2013USD ($)</t>
  </si>
  <si>
    <t>Dec. 31, 2013USD ($)</t>
  </si>
  <si>
    <t>Apr. 30, 2013USD ($)</t>
  </si>
  <si>
    <t>Jun. 30, 2017USD ($)Installment</t>
  </si>
  <si>
    <t>Dec. 31, 2016USD ($)</t>
  </si>
  <si>
    <t>Dec. 31, 2013USD ($)Installment</t>
  </si>
  <si>
    <t>Promissory Note</t>
  </si>
  <si>
    <t>Business Acquisition [Line Items]</t>
  </si>
  <si>
    <t>Number of installments | Installment</t>
  </si>
  <si>
    <t>Installment amount payable</t>
  </si>
  <si>
    <t>Cappiccille</t>
  </si>
  <si>
    <t>Cash paid on date of acquisition</t>
  </si>
  <si>
    <t>Contingent consideration</t>
  </si>
  <si>
    <t>Earn out payments percentage on revenue remainder of fiscal year</t>
  </si>
  <si>
    <t>19.00%</t>
  </si>
  <si>
    <t>Earn out payments percentage on revenue due in two years</t>
  </si>
  <si>
    <t>Earn out payments percentage on revenue due in three years</t>
  </si>
  <si>
    <t>Earn out payments percentage on revenue due in four years</t>
  </si>
  <si>
    <t>Earn out payments percentage on revenue due thereafter</t>
  </si>
  <si>
    <t>Jamison</t>
  </si>
  <si>
    <t>Equity consideration for SLP acquired</t>
  </si>
  <si>
    <t>Earn out payments percentage on EBITDA remainder of fiscal year</t>
  </si>
  <si>
    <t>20.00%</t>
  </si>
  <si>
    <t>Earn out payments percentage on EBITDA due in two years</t>
  </si>
  <si>
    <t>Earn out payments percentage on EBITDA due in three years</t>
  </si>
  <si>
    <t>Earn out payments percentage on EBITDA due in four years</t>
  </si>
  <si>
    <t>Earn out payments percentage on EBITDA due in five years</t>
  </si>
  <si>
    <t>Earn Out Payments Percentage On EBITDA Due thereafter</t>
  </si>
  <si>
    <t>Jamison | Promissory Note</t>
  </si>
  <si>
    <t>Jamison | Seller Note</t>
  </si>
  <si>
    <t>Promissory note issued</t>
  </si>
  <si>
    <t>Interest on principal amount</t>
  </si>
  <si>
    <t>5.00%</t>
  </si>
  <si>
    <t>Jamison | Principals Notes</t>
  </si>
  <si>
    <t>Ten-Sixty</t>
  </si>
  <si>
    <t>Acquisition of assets</t>
  </si>
  <si>
    <t>Ten-Sixty | Promissory Note</t>
  </si>
  <si>
    <t>Quarterly installments from June 30, 2014 through March 31, 2017</t>
  </si>
  <si>
    <t>Principal on fixed rate notes, interest rate</t>
  </si>
  <si>
    <t>Outstanding note payable</t>
  </si>
  <si>
    <t>Milbank</t>
  </si>
  <si>
    <t>Investments and Fair Value Measurements - Additional Information (Detail) - USD ($) $ in Thousands</t>
  </si>
  <si>
    <t>Fair Value Balance Sheet Grouping Financial Statement Captions [Line Items]</t>
  </si>
  <si>
    <t>Maximum financial interest in affiliated investment funds</t>
  </si>
  <si>
    <t>2.00%</t>
  </si>
  <si>
    <t>Investments and Fair Value Measurements - Category of Financial Instruments Not Held at Fair Value (Detail) - USD ($) $ in Thousands</t>
  </si>
  <si>
    <t>Financial Assets, Carrying Amount</t>
  </si>
  <si>
    <t>Financial liabilities, Carrying Amount</t>
  </si>
  <si>
    <t>Level II | Notes Payable</t>
  </si>
  <si>
    <t>Financial liabilities, Fair Value</t>
  </si>
  <si>
    <t>Financial Assets, Fair Value</t>
  </si>
  <si>
    <t>Cash</t>
  </si>
  <si>
    <t>Receivables, Net - Summary of Receivables (Detail) - USD ($) $ in Thousands</t>
  </si>
  <si>
    <t>Management and advisory fees receivable</t>
  </si>
  <si>
    <t>Unbilled receivables</t>
  </si>
  <si>
    <t>Other receivables</t>
  </si>
  <si>
    <t>Receivables</t>
  </si>
  <si>
    <t>Allowance for doubtful receivables</t>
  </si>
  <si>
    <t>Furniture, Equipment and Leasehold Improvements, Net - Summary of Furniture, Equipment and Leasehold Improvements, Net (Detail) - USD ($) $ in Thousands</t>
  </si>
  <si>
    <t>Property Plant And Equipment Useful Life And Values [Abstract]</t>
  </si>
  <si>
    <t>Leasehold improvements</t>
  </si>
  <si>
    <t>Furniture and equipment</t>
  </si>
  <si>
    <t>Artwork</t>
  </si>
  <si>
    <t>Total cost</t>
  </si>
  <si>
    <t>Accumulated depreciation and amortization</t>
  </si>
  <si>
    <t>Furniture, Equipment and Leasehold Improvements, Net - Additional Information (Detail) - USD ($) $ in Thousands</t>
  </si>
  <si>
    <t>Depreciation expense</t>
  </si>
  <si>
    <t>Goodwill - Summary of Changes to Carrying Amount of Goodwill (Detail) - USD ($) $ in Thousands</t>
  </si>
  <si>
    <t>Goodwill [Line Items]</t>
  </si>
  <si>
    <t>Beginning, Gross balance</t>
  </si>
  <si>
    <t>Beginning, Accumulated impairment losses</t>
  </si>
  <si>
    <t>Beginning, Net balance</t>
  </si>
  <si>
    <t>Ending, Gross balance</t>
  </si>
  <si>
    <t>Ending, Accumulated impairment losses</t>
  </si>
  <si>
    <t>Ending, Net balance</t>
  </si>
  <si>
    <t>Goodwill, Acquisition</t>
  </si>
  <si>
    <t>Intangible Assets, Net - Summary of Intangible Assets (Detail) - USD ($) $ in Thousands</t>
  </si>
  <si>
    <t>Cost, beginning balance</t>
  </si>
  <si>
    <t>Cost, ending balance</t>
  </si>
  <si>
    <t>Accumulated amortization, beginning balance</t>
  </si>
  <si>
    <t>Amortization expense</t>
  </si>
  <si>
    <t>Accumulated amortization, ending balance</t>
  </si>
  <si>
    <t>Net book value</t>
  </si>
  <si>
    <t>Useful lives</t>
  </si>
  <si>
    <t>Customer Relationships</t>
  </si>
  <si>
    <t>Customer Relationships | Minimum</t>
  </si>
  <si>
    <t>Customer Relationships | Maximum</t>
  </si>
  <si>
    <t>Other Intangible Assets</t>
  </si>
  <si>
    <t>Other Intangible Assets | Minimum</t>
  </si>
  <si>
    <t>Other Intangible Assets | Maximum</t>
  </si>
  <si>
    <t>5 years</t>
  </si>
  <si>
    <t>Intangible Assets, Net - Additional Information (Detail) - USD ($) $ in Thousands</t>
  </si>
  <si>
    <t>Amortization expenses of intangible assets</t>
  </si>
  <si>
    <t>Intangible Assets, Net - Schedule of Future Amortization Related to Intangible Assets (Detail) - USD ($) $ in Thousands</t>
  </si>
  <si>
    <t>Finite-Lived Intangible Assets, Net, Amortization Expense, Fiscal Year Maturity [Abstract]</t>
  </si>
  <si>
    <t>2017 (remainder of)</t>
  </si>
  <si>
    <t>Thereafter</t>
  </si>
  <si>
    <t>Debt - Additional Information (Detail)</t>
  </si>
  <si>
    <t>Aug. 01, 2017USD ($)</t>
  </si>
  <si>
    <t>Jun. 24, 2013USD ($)Installment</t>
  </si>
  <si>
    <t>Jun. 03, 2013USD ($)</t>
  </si>
  <si>
    <t>Jun. 30, 2018USD ($)</t>
  </si>
  <si>
    <t>Sep. 30, 2016</t>
  </si>
  <si>
    <t>Jun. 30, 2015USD ($)</t>
  </si>
  <si>
    <t>Oct. 31, 2014USD ($)</t>
  </si>
  <si>
    <t>Debt Instrument [Line Items]</t>
  </si>
  <si>
    <t>Interest expense including amortization of deferred financing fees</t>
  </si>
  <si>
    <t>Variable rate notes issued for redemption of partners' interests, spread</t>
  </si>
  <si>
    <t>1.00%</t>
  </si>
  <si>
    <t>Debt instrument variable interest rate basis</t>
  </si>
  <si>
    <t>The principal amount outstanding under these notes bears interest at the U.S. Prime Rate plus 1% in effect at the time payments are due.</t>
  </si>
  <si>
    <t>Aggregate principal amount</t>
  </si>
  <si>
    <t>Debt instrument reduction to principal amount</t>
  </si>
  <si>
    <t>Principal amount of notes</t>
  </si>
  <si>
    <t>Principal amount payment terms</t>
  </si>
  <si>
    <t>As a result, the principal amounts of the notes of $3,578 became payable in four equal installments of approximately $900 on November 1, 2014, and on each of August 1, 2015, 2016 and 2017.</t>
  </si>
  <si>
    <t>Principal amount of notes outstanding</t>
  </si>
  <si>
    <t>Accrued, unpaid interest</t>
  </si>
  <si>
    <t>Promissory Note | Jamison</t>
  </si>
  <si>
    <t>The principal amount outstanding under the notes bears interest at 5% per annum.</t>
  </si>
  <si>
    <t>The principal amounts of the notes are payable in three equal installments of approximately $722 on each of June 30, 2016, 2017 and 2018.</t>
  </si>
  <si>
    <t>Promissory Note | Scenario Forecast | Jamison</t>
  </si>
  <si>
    <t>Promissory Note | Subsequent Event</t>
  </si>
  <si>
    <t>City National Bank</t>
  </si>
  <si>
    <t>Credit facility, borrowing capacity</t>
  </si>
  <si>
    <t>Credit facility, proceeds from borrowings</t>
  </si>
  <si>
    <t>Borrowings under revolving credit facility</t>
  </si>
  <si>
    <t>Delayed Draw Term Loan | City National Bank</t>
  </si>
  <si>
    <t>Credit facility maturity date</t>
  </si>
  <si>
    <t>Jun. 24,
		2020</t>
  </si>
  <si>
    <t>Credit facility, interest rate description</t>
  </si>
  <si>
    <t>The higher of the prime rate plus a margin of 0.05 percentage points and 2.5% or (b) the LIBOR rate plus 3 percentage points, at the borrowers' option</t>
  </si>
  <si>
    <t>3.00%</t>
  </si>
  <si>
    <t>LIBOR</t>
  </si>
  <si>
    <t>Credit facility, number of installments | Installment</t>
  </si>
  <si>
    <t>Credit facility, frequency of installments</t>
  </si>
  <si>
    <t>Quarterly</t>
  </si>
  <si>
    <t>Delayed Draw Term Loan | City National Bank | Maximum</t>
  </si>
  <si>
    <t>0.05%</t>
  </si>
  <si>
    <t>Prime rate</t>
  </si>
  <si>
    <t>Delayed Draw Term Loan | City National Bank | Minimum</t>
  </si>
  <si>
    <t>Credit facility, fixed interest rate</t>
  </si>
  <si>
    <t>2.50%</t>
  </si>
  <si>
    <t>Borrowings Under Revolving Credit Agreement | City National Bank</t>
  </si>
  <si>
    <t>Dec. 24,
		2016</t>
  </si>
  <si>
    <t>Debt covenant, restriction on change in control</t>
  </si>
  <si>
    <t>30.00%</t>
  </si>
  <si>
    <t>Debt - Summary of Notes Payable (Detail) - USD ($) $ in Thousands</t>
  </si>
  <si>
    <t>Total, Notes payable</t>
  </si>
  <si>
    <t>Notes Payable</t>
  </si>
  <si>
    <t>Variable rate notes issued for redemption of partners' interests, reference rate</t>
  </si>
  <si>
    <t>Prime</t>
  </si>
  <si>
    <t>Principal on fixed rate notes, amount</t>
  </si>
  <si>
    <t>Variable rate notes issued for redemption of partners' interests, amount</t>
  </si>
  <si>
    <t>Interest payable</t>
  </si>
  <si>
    <t>Debt - Summary of Future Principal Amounts Payable (Detail) $ in Thousands</t>
  </si>
  <si>
    <t>Future principal amounts payable, Remainder of 2017</t>
  </si>
  <si>
    <t>Future principal amounts payable, 2018</t>
  </si>
  <si>
    <t>Future principal amounts payable, Total</t>
  </si>
  <si>
    <t>Commitments and Contingencies - Additional Information (Detail) - USD ($)</t>
  </si>
  <si>
    <t>Jun. 30, 2015</t>
  </si>
  <si>
    <t>Jan. 31, 2017</t>
  </si>
  <si>
    <t>Jan. 31, 2016</t>
  </si>
  <si>
    <t>Oct. 31, 2015</t>
  </si>
  <si>
    <t>Jul. 31, 2015</t>
  </si>
  <si>
    <t>Commitments And Contingencies [Line Items]</t>
  </si>
  <si>
    <t>Operating lease rent expense</t>
  </si>
  <si>
    <t>Sub-lease income</t>
  </si>
  <si>
    <t>Assets acquired under capital leases</t>
  </si>
  <si>
    <t>Capital Lease Assets</t>
  </si>
  <si>
    <t>Additional Office Space</t>
  </si>
  <si>
    <t>Operating lease rent expense, net</t>
  </si>
  <si>
    <t>Refundable security deposit</t>
  </si>
  <si>
    <t>Lease commencement date</t>
  </si>
  <si>
    <t>Oct. 1,
		2017</t>
  </si>
  <si>
    <t>May 1,
		2014</t>
  </si>
  <si>
    <t>Lease expires</t>
  </si>
  <si>
    <t>Nov. 30,
		2024</t>
  </si>
  <si>
    <t>Jul. 31,
		2019</t>
  </si>
  <si>
    <t>Number of rent free periods</t>
  </si>
  <si>
    <t>3 months</t>
  </si>
  <si>
    <t>Rent credit</t>
  </si>
  <si>
    <t>Office Space | Charlottesville, VA.</t>
  </si>
  <si>
    <t>Jun. 30,
		2015</t>
  </si>
  <si>
    <t>Jun. 30,
		2018</t>
  </si>
  <si>
    <t>2 months</t>
  </si>
  <si>
    <t>Office Space | Bedminster, NJ.</t>
  </si>
  <si>
    <t>Mar. 31,
		2022</t>
  </si>
  <si>
    <t>4 months</t>
  </si>
  <si>
    <t>Office Space | Princeton, NJ.</t>
  </si>
  <si>
    <t>Aug. 31,
		2022</t>
  </si>
  <si>
    <t>Apr. 30,
		2016</t>
  </si>
  <si>
    <t>5 months</t>
  </si>
  <si>
    <t>Office Space | New York City</t>
  </si>
  <si>
    <t>Sep. 30,
		2028</t>
  </si>
  <si>
    <t>12 months</t>
  </si>
  <si>
    <t>Payments for tenant improvements</t>
  </si>
  <si>
    <t>Office Space | Livingston, NJ</t>
  </si>
  <si>
    <t>Office Equipment</t>
  </si>
  <si>
    <t>Capital lease obligation</t>
  </si>
  <si>
    <t>Office Equipment | Telephone System</t>
  </si>
  <si>
    <t>Nov. 30,
		2018</t>
  </si>
  <si>
    <t>Capital lease, period</t>
  </si>
  <si>
    <t>Capital lease, minimum monthly payment</t>
  </si>
  <si>
    <t>Office Equipment | Copier</t>
  </si>
  <si>
    <t>Dec. 31,
		2018</t>
  </si>
  <si>
    <t>Oct. 31,
		2018</t>
  </si>
  <si>
    <t>2 years</t>
  </si>
  <si>
    <t>Office Equipment | Two Copiers</t>
  </si>
  <si>
    <t>Jan. 31,
		2022</t>
  </si>
  <si>
    <t>Office Equipment | Jamison</t>
  </si>
  <si>
    <t>Letter of Credit</t>
  </si>
  <si>
    <t>Letter of Credit | Boston landlord</t>
  </si>
  <si>
    <t>Commitments and Contingencies - Summary of Future Minimum Lease Payments and Rentals under Lease Agreements (Detail) $ in Thousands</t>
  </si>
  <si>
    <t>Minimum Lease Commitments, Remainder of 2017</t>
  </si>
  <si>
    <t>Minimum Lease Commitments, 2018</t>
  </si>
  <si>
    <t>Minimum Lease Commitments, 2019</t>
  </si>
  <si>
    <t>Minimum Lease Commitments, 2020</t>
  </si>
  <si>
    <t>Minimum Lease Commitments, 2021</t>
  </si>
  <si>
    <t>Minimum Lease Commitments, Thereafter</t>
  </si>
  <si>
    <t>Minimum Lease Commitments, Total</t>
  </si>
  <si>
    <t>Non-cancellable Subleases, Remainder of 2017</t>
  </si>
  <si>
    <t>Non-cancellable Subleases, 2018</t>
  </si>
  <si>
    <t>Non-cancellable Subleases, Total</t>
  </si>
  <si>
    <t>Minimum Net Rentals, Remainder of 2017</t>
  </si>
  <si>
    <t>Minimum Net Rentals, 2018</t>
  </si>
  <si>
    <t>Minimum Net Rentals, 2019</t>
  </si>
  <si>
    <t>Minimum Net Rentals, 2020</t>
  </si>
  <si>
    <t>Minimum Net Rentals, 2021</t>
  </si>
  <si>
    <t>Minimum Net Rentals, Thereafter</t>
  </si>
  <si>
    <t>Minimum Net Rentals, Total</t>
  </si>
  <si>
    <t>Commitments and Contingencies - Assets Relating to Capital Leases Included in Equipment (Detail) - USD ($) $ in Thousands</t>
  </si>
  <si>
    <t>Less: Accumulated depreciation and amortization</t>
  </si>
  <si>
    <t>Capital lease assets, net</t>
  </si>
  <si>
    <t>Furniture and Equipment</t>
  </si>
  <si>
    <t>Capital lease assets, gross</t>
  </si>
  <si>
    <t>Software</t>
  </si>
  <si>
    <t>Commitments and Contingencies - Summary of Future Minimum Lease Payments under Capital Leases (Detail) $ in Thousands</t>
  </si>
  <si>
    <t>Remainder of 2017</t>
  </si>
  <si>
    <t>Equity - Additional Information (Detail) - USD ($) $ in Thousands</t>
  </si>
  <si>
    <t>1 Months Ended</t>
  </si>
  <si>
    <t>May 31, 2017</t>
  </si>
  <si>
    <t>Apr. 30, 2017</t>
  </si>
  <si>
    <t>Mar. 31, 2017</t>
  </si>
  <si>
    <t>Class Of Stock [Line Items]</t>
  </si>
  <si>
    <t>Partnership distributions, amount</t>
  </si>
  <si>
    <t>Distributions of partner incentive allocations of net income</t>
  </si>
  <si>
    <t>Common stock issued</t>
  </si>
  <si>
    <t>Class B Common Stock | Resale And Registration Rights Agreement</t>
  </si>
  <si>
    <t>Silvercrest L.P</t>
  </si>
  <si>
    <t>Accrued partner incentive allocations</t>
  </si>
  <si>
    <t>Equity - Summary of Authorized and Outstanding Equity (Detail) - shares</t>
  </si>
  <si>
    <t>Dec. 31, 2015</t>
  </si>
  <si>
    <t>Preferred shares</t>
  </si>
  <si>
    <t>Common shares</t>
  </si>
  <si>
    <t>Equity - Summary of Authorized and Outstanding Equity (Parenthetical) (Detail) - $ / shares</t>
  </si>
  <si>
    <t>Dec. 31, 2006</t>
  </si>
  <si>
    <t>Common stockholders rights percentage</t>
  </si>
  <si>
    <t>Restricted stock units granted</t>
  </si>
  <si>
    <t>Restricked stock units unvested</t>
  </si>
  <si>
    <t>Equity - Class A Common Stock (Detail) - Class A Common Stock - shares</t>
  </si>
  <si>
    <t>Issuance of Class A common stock upon conversion of Class B units to Class A common stock</t>
  </si>
  <si>
    <t>Common stock conversion date</t>
  </si>
  <si>
    <t>May 31,
		2017</t>
  </si>
  <si>
    <t>Mar. 31,
		2017</t>
  </si>
  <si>
    <t>Stock issued upon vesting of stock units</t>
  </si>
  <si>
    <t>2017-05</t>
  </si>
  <si>
    <t>2017-04</t>
  </si>
  <si>
    <t>Equity - Class B Common Stock (Detail) - Class B Common Stock - shares</t>
  </si>
  <si>
    <t>2017-03</t>
  </si>
  <si>
    <t>Common stock issuance date</t>
  </si>
  <si>
    <t>2017-06</t>
  </si>
  <si>
    <t>Cancellation of Class B common stock upon conversion of Class B units to Class A common stock</t>
  </si>
  <si>
    <t>Class B common stock issued</t>
  </si>
  <si>
    <t>Resale And Registration Rights Agreement</t>
  </si>
  <si>
    <t>Notes Receivable from Partners - Additional Information (Detail) - Partners - USD ($)</t>
  </si>
  <si>
    <t>Aug. 31, 2009</t>
  </si>
  <si>
    <t>Jan. 31, 2008</t>
  </si>
  <si>
    <t>Related Party Transaction [Line Items]</t>
  </si>
  <si>
    <t>Term of promissory notes receivable</t>
  </si>
  <si>
    <t>in the form of five or six year interest-bearing promissory notes and/or in the form of nine year interest-bearing limited recourse promissory notes</t>
  </si>
  <si>
    <t>Notes receivable from partners</t>
  </si>
  <si>
    <t>Allowance for credit losses on notes receivable</t>
  </si>
  <si>
    <t>Limited Recourse</t>
  </si>
  <si>
    <t>Interest rates of promissory notes</t>
  </si>
  <si>
    <t>2.77%</t>
  </si>
  <si>
    <t>3.53%</t>
  </si>
  <si>
    <t>Full Recourse</t>
  </si>
  <si>
    <t>Notes Receivable from Partners - Schedule of Notes Receivable from Partners (Detail) - USD ($) $ in Thousands</t>
  </si>
  <si>
    <t>New note receivable issued to partners</t>
  </si>
  <si>
    <t>Beginning balance</t>
  </si>
  <si>
    <t>Repayment of notes</t>
  </si>
  <si>
    <t>Interest accrued and capitalized on notes receivable</t>
  </si>
  <si>
    <t>Ending balance</t>
  </si>
  <si>
    <t>Related Party Transactions - Additional Information (Detail) - USD ($) $ in Thousands</t>
  </si>
  <si>
    <t>Affiliated Entity</t>
  </si>
  <si>
    <t>Income from management fees</t>
  </si>
  <si>
    <t>Income from advisory fees</t>
  </si>
  <si>
    <t>Receivable from partners</t>
  </si>
  <si>
    <t>Affiliated Entity | Minimum</t>
  </si>
  <si>
    <t>Management and advisory fees percentage</t>
  </si>
  <si>
    <t>0.00%</t>
  </si>
  <si>
    <t>Percentage of performance fees</t>
  </si>
  <si>
    <t>Affiliated Entity | Maximum</t>
  </si>
  <si>
    <t>1.75%</t>
  </si>
  <si>
    <t>10.00%</t>
  </si>
  <si>
    <t>Income Taxes - Additional Information (Detail) - USD ($) $ in Thousands</t>
  </si>
  <si>
    <t>Income Taxes Disclosure [Line Items]</t>
  </si>
  <si>
    <t>Net deferred tax assets</t>
  </si>
  <si>
    <t>Net deferred tax asset</t>
  </si>
  <si>
    <t>Net Deferred tax liabilities relating to non-controlling interests</t>
  </si>
  <si>
    <t>Current tax expense</t>
  </si>
  <si>
    <t>Corporate tax expense</t>
  </si>
  <si>
    <t>Deferred tax expense</t>
  </si>
  <si>
    <t>Tax (benefit) expense related to discrete items</t>
  </si>
  <si>
    <t>Income tax settlement</t>
  </si>
  <si>
    <t>The amount recognized is measured as the largest amount of benefit that is greater than 50% likely of being realized upon ultimate settlement</t>
  </si>
  <si>
    <t>Net deferred tax liability</t>
  </si>
  <si>
    <t>Equity-Based Compensation - Additional Information (Detail) - USD ($) $ / shares in Units, $ in Thousands</t>
  </si>
  <si>
    <t>May 31, 2016</t>
  </si>
  <si>
    <t>Aug. 31, 2015</t>
  </si>
  <si>
    <t>Nov. 02, 2012</t>
  </si>
  <si>
    <t>Equity program, description</t>
  </si>
  <si>
    <t>The Deferred Equity Unit represents the unsecured right to receive one unit of SLP or the equivalent cash value of up to 50% (or such other percentage as may be determined by the Company’s Executive Committee) of SLP’s units issuable upon the vesting of any such Deferred Equity Units and the remaining 50% in units upon the vesting of any such Deferred Equity Units.</t>
  </si>
  <si>
    <t>Performance Unit, description</t>
  </si>
  <si>
    <t>The Performance Unit represents the unsecured right to receive one unit of SLP for every two units of SLP issuable upon the vesting of any such Deferred Equity Units.</t>
  </si>
  <si>
    <t>Compensation expense</t>
  </si>
  <si>
    <t>Estimated percentage of awards to be forfeited</t>
  </si>
  <si>
    <t>Estimated service period</t>
  </si>
  <si>
    <t>4 years</t>
  </si>
  <si>
    <t>2012 Equity Incentive Plan</t>
  </si>
  <si>
    <t>Shares reserved for issuance</t>
  </si>
  <si>
    <t>Shares reserved for issuance, authorized</t>
  </si>
  <si>
    <t>Fair Value per unit</t>
  </si>
  <si>
    <t>Restricted stock units granted description</t>
  </si>
  <si>
    <t>Twenty-five percent of the RSUs granted vest and settle on each of the first, second, third and fourth anniversaries of the grant date.</t>
  </si>
  <si>
    <t>2012 Equity Incentive Plan | Employee</t>
  </si>
  <si>
    <t>2012 Equity Incentive Plan | Board of Directors</t>
  </si>
  <si>
    <t>One hundred percent of the RSUs granted vested and settled on the first anniversary of the grant date.</t>
  </si>
  <si>
    <t>2012 Equity Incentive Plan | First Anniversary</t>
  </si>
  <si>
    <t>Restricted stock, vesting percentage</t>
  </si>
  <si>
    <t>25.00%</t>
  </si>
  <si>
    <t>2012 Equity Incentive Plan | First Anniversary | Employee</t>
  </si>
  <si>
    <t>2012 Equity Incentive Plan | First Anniversary | Board of Directors</t>
  </si>
  <si>
    <t>2012 Equity Incentive Plan | Second Anniversary</t>
  </si>
  <si>
    <t>2012 Equity Incentive Plan | Second Anniversary | Employee</t>
  </si>
  <si>
    <t>2012 Equity Incentive Plan | Third Anniversary</t>
  </si>
  <si>
    <t>2012 Equity Incentive Plan | Third Anniversary | Employee</t>
  </si>
  <si>
    <t>2012 Equity Incentive Plan | Fourth Anniversary</t>
  </si>
  <si>
    <t>2012 Equity Incentive Plan | Fourth Anniversary | Employee</t>
  </si>
  <si>
    <t>Deferred Compensation Share Based Payments</t>
  </si>
  <si>
    <t>Vested awards settled in cash</t>
  </si>
  <si>
    <t>Performance Units</t>
  </si>
  <si>
    <t>Performance Units | Deferred Compensation Share Based Payments</t>
  </si>
  <si>
    <t>Unrecognized compensation expense related to unvested awards</t>
  </si>
  <si>
    <t>Recognition period of unrecognized compensation expense related to unvested awards</t>
  </si>
  <si>
    <t>2 years 7 months 2 days</t>
  </si>
  <si>
    <t>2 years 4 months 24 days</t>
  </si>
  <si>
    <t>Equity-Based Compensation - Summary of Equity Grants (Detail) - $ / shares</t>
  </si>
  <si>
    <t>Beginning Balance, Units</t>
  </si>
  <si>
    <t>Forfeited, Units</t>
  </si>
  <si>
    <t>Vested, Units</t>
  </si>
  <si>
    <t>Deferred Compensation Share Based Payments | Minimum</t>
  </si>
  <si>
    <t>Deferred Compensation Share Based Payments | Maximum</t>
  </si>
  <si>
    <t>Vested, Range of Fair Value per unit</t>
  </si>
  <si>
    <t>Equity-Based Compensation - Summary of RSU Grants (Detail) - Restricted Stock Units - $ / shares</t>
  </si>
  <si>
    <t>Granted, Units</t>
  </si>
  <si>
    <t>Ending Balance, Units</t>
  </si>
  <si>
    <t>Fair Value per unit, Vested</t>
  </si>
  <si>
    <t>Fair Value per unit, Granted</t>
  </si>
  <si>
    <t>Defined Contribution and Deferred Compensation Plans - Additional Information (Detail) - USD ($) $ in Thousands</t>
  </si>
  <si>
    <t>Defined Contribution Plan Disclosure [Line Items]</t>
  </si>
  <si>
    <t>Silvercrest matching contributions towards benefit of employees</t>
  </si>
  <si>
    <t>Silvercrest matching contribution percentage</t>
  </si>
  <si>
    <t>4.00%</t>
  </si>
  <si>
    <t>Soft Dollar Arrangements - Additional Information (Detail) - USD ($) $ in Thousands</t>
  </si>
  <si>
    <t>Soft Dollar Arrangements [Abstract]</t>
  </si>
  <si>
    <t>Soft dollar cred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49966</v>
      </c>
    </row>
    <row r="12" spans="1:3">
      <c r="A12" s="4" t="s">
        <v>19</v>
      </c>
      <c r="B12" s="4" t="s">
        <v>20</v>
      </c>
    </row>
    <row r="13" spans="1:3">
      <c r="A13" s="4" t="s">
        <v>21</v>
      </c>
      <c r="B13" s="4" t="s">
        <v>22</v>
      </c>
    </row>
    <row r="14" spans="1:3">
      <c r="A14" s="4" t="s">
        <v>23</v>
      </c>
    </row>
    <row r="15" spans="1:3">
      <c r="A15" s="3" t="s">
        <v>4</v>
      </c>
    </row>
    <row r="16" spans="1:3">
      <c r="A16" s="4" t="s">
        <v>24</v>
      </c>
      <c r="C16" s="5" t="n">
        <v>8107101</v>
      </c>
    </row>
    <row r="17" spans="1:3">
      <c r="A17" s="4" t="s">
        <v>25</v>
      </c>
    </row>
    <row r="18" spans="1:3">
      <c r="A18" s="3" t="s">
        <v>4</v>
      </c>
    </row>
    <row r="19" spans="1:3">
      <c r="A19" s="4" t="s">
        <v>24</v>
      </c>
      <c r="C19" s="5" t="n">
        <v>4852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74</v>
      </c>
    </row>
    <row r="4" spans="1:2">
      <c r="A4" s="4" t="s">
        <v>3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8</v>
      </c>
      <c r="B1" s="2" t="s">
        <v>1</v>
      </c>
    </row>
    <row r="2" spans="1:2">
      <c r="B2" s="2" t="s">
        <v>2</v>
      </c>
    </row>
    <row r="3" spans="1:2">
      <c r="A3" s="3" t="s">
        <v>184</v>
      </c>
    </row>
    <row r="4" spans="1:2">
      <c r="A4" s="4" t="s">
        <v>48</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6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015</v>
      </c>
      <c r="C3" s="7" t="n">
        <v>37517</v>
      </c>
    </row>
    <row r="4" spans="1:3">
      <c r="A4" s="4" t="s">
        <v>30</v>
      </c>
      <c r="B4" s="5" t="n">
        <v>13</v>
      </c>
      <c r="C4" s="5" t="n">
        <v>335</v>
      </c>
    </row>
    <row r="5" spans="1:3">
      <c r="A5" s="4" t="s">
        <v>31</v>
      </c>
      <c r="B5" s="5" t="n">
        <v>5465</v>
      </c>
      <c r="C5" s="5" t="n">
        <v>6270</v>
      </c>
    </row>
    <row r="6" spans="1:3">
      <c r="A6" s="4" t="s">
        <v>32</v>
      </c>
      <c r="B6" s="5" t="n">
        <v>3054</v>
      </c>
      <c r="C6" s="5" t="n">
        <v>2876</v>
      </c>
    </row>
    <row r="7" spans="1:3">
      <c r="A7" s="4" t="s">
        <v>33</v>
      </c>
      <c r="B7" s="5" t="n">
        <v>2585</v>
      </c>
      <c r="C7" s="5" t="n">
        <v>2411</v>
      </c>
    </row>
    <row r="8" spans="1:3">
      <c r="A8" s="4" t="s">
        <v>34</v>
      </c>
      <c r="B8" s="5" t="n">
        <v>25168</v>
      </c>
      <c r="C8" s="5" t="n">
        <v>25168</v>
      </c>
    </row>
    <row r="9" spans="1:3">
      <c r="A9" s="4" t="s">
        <v>35</v>
      </c>
      <c r="B9" s="5" t="n">
        <v>12491</v>
      </c>
      <c r="C9" s="5" t="n">
        <v>13404</v>
      </c>
    </row>
    <row r="10" spans="1:3">
      <c r="A10" s="4" t="s">
        <v>36</v>
      </c>
      <c r="B10" s="5" t="n">
        <v>19463</v>
      </c>
      <c r="C10" s="5" t="n">
        <v>20221</v>
      </c>
    </row>
    <row r="11" spans="1:3">
      <c r="A11" s="4" t="s">
        <v>37</v>
      </c>
      <c r="B11" s="5" t="n">
        <v>3352</v>
      </c>
      <c r="C11" s="5" t="n">
        <v>4079</v>
      </c>
    </row>
    <row r="12" spans="1:3">
      <c r="A12" s="4" t="s">
        <v>38</v>
      </c>
      <c r="B12" s="5" t="n">
        <v>101606</v>
      </c>
      <c r="C12" s="5" t="n">
        <v>112281</v>
      </c>
    </row>
    <row r="13" spans="1:3">
      <c r="A13" s="3" t="s">
        <v>39</v>
      </c>
    </row>
    <row r="14" spans="1:3">
      <c r="A14" s="4" t="s">
        <v>40</v>
      </c>
      <c r="B14" s="5" t="n">
        <v>2923</v>
      </c>
      <c r="C14" s="5" t="n">
        <v>4485</v>
      </c>
    </row>
    <row r="15" spans="1:3">
      <c r="A15" s="4" t="s">
        <v>41</v>
      </c>
      <c r="B15" s="5" t="n">
        <v>13232</v>
      </c>
      <c r="C15" s="5" t="n">
        <v>23797</v>
      </c>
    </row>
    <row r="16" spans="1:3">
      <c r="A16" s="4" t="s">
        <v>42</v>
      </c>
      <c r="B16" s="5" t="n">
        <v>1654</v>
      </c>
      <c r="C16" s="5" t="n">
        <v>2486</v>
      </c>
    </row>
    <row r="17" spans="1:3">
      <c r="A17" s="4" t="s">
        <v>43</v>
      </c>
      <c r="B17" s="5" t="n">
        <v>242</v>
      </c>
      <c r="C17" s="5" t="n">
        <v>436</v>
      </c>
    </row>
    <row r="18" spans="1:3">
      <c r="A18" s="4" t="s">
        <v>44</v>
      </c>
      <c r="B18" s="5" t="n">
        <v>15170</v>
      </c>
      <c r="C18" s="5" t="n">
        <v>14993</v>
      </c>
    </row>
    <row r="19" spans="1:3">
      <c r="A19" s="4" t="s">
        <v>45</v>
      </c>
      <c r="B19" s="5" t="n">
        <v>33221</v>
      </c>
      <c r="C19" s="5" t="n">
        <v>46197</v>
      </c>
    </row>
    <row r="20" spans="1:3">
      <c r="A20" s="4" t="s">
        <v>46</v>
      </c>
      <c r="B20" s="4" t="s">
        <v>47</v>
      </c>
      <c r="C20" s="4" t="s">
        <v>47</v>
      </c>
    </row>
    <row r="21" spans="1:3">
      <c r="A21" s="3" t="s">
        <v>48</v>
      </c>
    </row>
    <row r="22" spans="1:3">
      <c r="A22" s="4" t="s">
        <v>49</v>
      </c>
      <c r="B22" s="4" t="s">
        <v>47</v>
      </c>
      <c r="C22" s="4" t="s">
        <v>47</v>
      </c>
    </row>
    <row r="23" spans="1:3">
      <c r="A23" s="4" t="s">
        <v>50</v>
      </c>
      <c r="B23" s="5" t="n">
        <v>41428</v>
      </c>
      <c r="C23" s="5" t="n">
        <v>41260</v>
      </c>
    </row>
    <row r="24" spans="1:3">
      <c r="A24" s="4" t="s">
        <v>51</v>
      </c>
      <c r="B24" s="5" t="n">
        <v>7519</v>
      </c>
      <c r="C24" s="5" t="n">
        <v>5916</v>
      </c>
    </row>
    <row r="25" spans="1:3">
      <c r="A25" s="4" t="s">
        <v>52</v>
      </c>
      <c r="B25" s="5" t="n">
        <v>49076</v>
      </c>
      <c r="C25" s="5" t="n">
        <v>47305</v>
      </c>
    </row>
    <row r="26" spans="1:3">
      <c r="A26" s="4" t="s">
        <v>53</v>
      </c>
      <c r="B26" s="5" t="n">
        <v>19309</v>
      </c>
      <c r="C26" s="5" t="n">
        <v>18779</v>
      </c>
    </row>
    <row r="27" spans="1:3">
      <c r="A27" s="4" t="s">
        <v>54</v>
      </c>
      <c r="B27" s="5" t="n">
        <v>68385</v>
      </c>
      <c r="C27" s="5" t="n">
        <v>66084</v>
      </c>
    </row>
    <row r="28" spans="1:3">
      <c r="A28" s="4" t="s">
        <v>55</v>
      </c>
      <c r="B28" s="5" t="n">
        <v>101606</v>
      </c>
      <c r="C28" s="5" t="n">
        <v>112281</v>
      </c>
    </row>
    <row r="29" spans="1:3">
      <c r="A29" s="4" t="s">
        <v>23</v>
      </c>
    </row>
    <row r="30" spans="1:3">
      <c r="A30" s="3" t="s">
        <v>48</v>
      </c>
    </row>
    <row r="31" spans="1:3">
      <c r="A31" s="4" t="s">
        <v>56</v>
      </c>
      <c r="B31" s="5" t="n">
        <v>81</v>
      </c>
      <c r="C31" s="5" t="n">
        <v>81</v>
      </c>
    </row>
    <row r="32" spans="1:3">
      <c r="A32" s="4" t="s">
        <v>54</v>
      </c>
      <c r="B32" s="5" t="n">
        <v>81</v>
      </c>
      <c r="C32" s="5" t="n">
        <v>81</v>
      </c>
    </row>
    <row r="33" spans="1:3">
      <c r="A33" s="4" t="s">
        <v>25</v>
      </c>
    </row>
    <row r="34" spans="1:3">
      <c r="A34" s="3" t="s">
        <v>48</v>
      </c>
    </row>
    <row r="35" spans="1:3">
      <c r="A35" s="4" t="s">
        <v>56</v>
      </c>
      <c r="B35" s="5" t="n">
        <v>48</v>
      </c>
      <c r="C35" s="5" t="n">
        <v>48</v>
      </c>
    </row>
    <row r="36" spans="1:3">
      <c r="A36" s="4" t="s">
        <v>54</v>
      </c>
      <c r="B36" s="7" t="n">
        <v>48</v>
      </c>
      <c r="C36" s="7"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0</v>
      </c>
    </row>
    <row r="4" spans="1:2">
      <c r="A4" s="4" t="s">
        <v>207</v>
      </c>
      <c r="B4" s="4" t="s">
        <v>208</v>
      </c>
    </row>
    <row r="5" spans="1:2">
      <c r="A5" s="4" t="s">
        <v>96</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194</v>
      </c>
      <c r="B16" s="4" t="s">
        <v>230</v>
      </c>
    </row>
    <row r="17" spans="1:2">
      <c r="A17" s="4" t="s">
        <v>231</v>
      </c>
      <c r="B17" s="4" t="s">
        <v>232</v>
      </c>
    </row>
    <row r="18" spans="1:2">
      <c r="A18" s="4" t="s">
        <v>197</v>
      </c>
      <c r="B18" s="4" t="s">
        <v>233</v>
      </c>
    </row>
    <row r="19" spans="1:2">
      <c r="A19" s="4" t="s">
        <v>234</v>
      </c>
      <c r="B19" s="4" t="s">
        <v>235</v>
      </c>
    </row>
    <row r="20" spans="1:2">
      <c r="A20" s="4" t="s">
        <v>191</v>
      </c>
      <c r="B20" s="4" t="s">
        <v>236</v>
      </c>
    </row>
    <row r="21" spans="1:2">
      <c r="A21" s="4" t="s">
        <v>237</v>
      </c>
      <c r="B21"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7</v>
      </c>
    </row>
    <row r="2" spans="1:3">
      <c r="A2" s="4" t="s">
        <v>58</v>
      </c>
      <c r="B2" s="8" t="n">
        <v>0.01</v>
      </c>
      <c r="C2" s="8" t="n">
        <v>0.01</v>
      </c>
    </row>
    <row r="3" spans="1:3">
      <c r="A3" s="4" t="s">
        <v>59</v>
      </c>
      <c r="B3" s="5" t="n">
        <v>10000000</v>
      </c>
      <c r="C3" s="5" t="n">
        <v>10000000</v>
      </c>
    </row>
    <row r="4" spans="1:3">
      <c r="A4" s="4" t="s">
        <v>60</v>
      </c>
      <c r="B4" s="5" t="n">
        <v>0</v>
      </c>
      <c r="C4" s="5" t="n">
        <v>0</v>
      </c>
    </row>
    <row r="5" spans="1:3">
      <c r="A5" s="4" t="s">
        <v>61</v>
      </c>
      <c r="B5" s="5" t="n">
        <v>0</v>
      </c>
      <c r="C5" s="5" t="n">
        <v>0</v>
      </c>
    </row>
    <row r="6" spans="1:3">
      <c r="A6" s="4" t="s">
        <v>23</v>
      </c>
    </row>
    <row r="7" spans="1:3">
      <c r="A7" s="4" t="s">
        <v>62</v>
      </c>
      <c r="B7" s="8" t="n">
        <v>0.01</v>
      </c>
      <c r="C7" s="8" t="n">
        <v>0.01</v>
      </c>
    </row>
    <row r="8" spans="1:3">
      <c r="A8" s="4" t="s">
        <v>63</v>
      </c>
      <c r="B8" s="5" t="n">
        <v>50000000</v>
      </c>
      <c r="C8" s="5" t="n">
        <v>50000000</v>
      </c>
    </row>
    <row r="9" spans="1:3">
      <c r="A9" s="4" t="s">
        <v>64</v>
      </c>
      <c r="B9" s="5" t="n">
        <v>8107101</v>
      </c>
      <c r="C9" s="5" t="n">
        <v>8074197</v>
      </c>
    </row>
    <row r="10" spans="1:3">
      <c r="A10" s="4" t="s">
        <v>65</v>
      </c>
      <c r="B10" s="5" t="n">
        <v>8107101</v>
      </c>
      <c r="C10" s="5" t="n">
        <v>8074197</v>
      </c>
    </row>
    <row r="11" spans="1:3">
      <c r="A11" s="4" t="s">
        <v>25</v>
      </c>
    </row>
    <row r="12" spans="1:3">
      <c r="A12" s="4" t="s">
        <v>62</v>
      </c>
      <c r="B12" s="8" t="n">
        <v>0.01</v>
      </c>
      <c r="C12" s="8" t="n">
        <v>0.01</v>
      </c>
    </row>
    <row r="13" spans="1:3">
      <c r="A13" s="4" t="s">
        <v>63</v>
      </c>
      <c r="B13" s="5" t="n">
        <v>25000000</v>
      </c>
      <c r="C13" s="5" t="n">
        <v>25000000</v>
      </c>
    </row>
    <row r="14" spans="1:3">
      <c r="A14" s="4" t="s">
        <v>64</v>
      </c>
      <c r="B14" s="5" t="n">
        <v>4852711</v>
      </c>
      <c r="C14" s="5" t="n">
        <v>4866303</v>
      </c>
    </row>
    <row r="15" spans="1:3">
      <c r="A15" s="4" t="s">
        <v>65</v>
      </c>
      <c r="B15" s="5" t="n">
        <v>4852711</v>
      </c>
      <c r="C15" s="5" t="n">
        <v>4866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7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74</v>
      </c>
    </row>
    <row r="4" spans="1:2">
      <c r="A4" s="4" t="s">
        <v>243</v>
      </c>
      <c r="B4" s="4" t="s">
        <v>244</v>
      </c>
    </row>
    <row r="5" spans="1:2">
      <c r="A5" s="4" t="s">
        <v>275</v>
      </c>
    </row>
    <row r="6" spans="1:2">
      <c r="A6" s="3" t="s">
        <v>274</v>
      </c>
    </row>
    <row r="7" spans="1:2">
      <c r="A7" s="4" t="s">
        <v>243</v>
      </c>
      <c r="B7"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79</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v>
      </c>
      <c r="D1" s="2" t="s">
        <v>285</v>
      </c>
      <c r="E1" s="2" t="s">
        <v>286</v>
      </c>
      <c r="F1" s="2" t="s">
        <v>287</v>
      </c>
      <c r="G1" s="2" t="s">
        <v>288</v>
      </c>
    </row>
    <row r="2" spans="1:7">
      <c r="A2" s="3" t="s">
        <v>289</v>
      </c>
    </row>
    <row r="3" spans="1:7">
      <c r="A3" s="4" t="s">
        <v>290</v>
      </c>
      <c r="C3" s="4" t="s">
        <v>291</v>
      </c>
    </row>
    <row r="4" spans="1:7">
      <c r="A4" s="4" t="s">
        <v>292</v>
      </c>
      <c r="C4" s="7" t="n">
        <v>14546</v>
      </c>
    </row>
    <row r="5" spans="1:7">
      <c r="A5" s="4" t="s">
        <v>293</v>
      </c>
      <c r="C5" s="4" t="s">
        <v>294</v>
      </c>
    </row>
    <row r="6" spans="1:7">
      <c r="A6" s="4" t="s">
        <v>295</v>
      </c>
    </row>
    <row r="7" spans="1:7">
      <c r="A7" s="3" t="s">
        <v>289</v>
      </c>
    </row>
    <row r="8" spans="1:7">
      <c r="A8" s="4" t="s">
        <v>296</v>
      </c>
      <c r="G8" s="4" t="s">
        <v>297</v>
      </c>
    </row>
    <row r="9" spans="1:7">
      <c r="A9" s="4" t="s">
        <v>298</v>
      </c>
    </row>
    <row r="10" spans="1:7">
      <c r="A10" s="3" t="s">
        <v>289</v>
      </c>
    </row>
    <row r="11" spans="1:7">
      <c r="A11" s="4" t="s">
        <v>296</v>
      </c>
      <c r="F11" s="4" t="s">
        <v>297</v>
      </c>
    </row>
    <row r="12" spans="1:7">
      <c r="A12" s="4" t="s">
        <v>299</v>
      </c>
    </row>
    <row r="13" spans="1:7">
      <c r="A13" s="3" t="s">
        <v>289</v>
      </c>
    </row>
    <row r="14" spans="1:7">
      <c r="A14" s="4" t="s">
        <v>296</v>
      </c>
      <c r="E14" s="4" t="s">
        <v>297</v>
      </c>
    </row>
    <row r="15" spans="1:7">
      <c r="A15" s="4" t="s">
        <v>300</v>
      </c>
    </row>
    <row r="16" spans="1:7">
      <c r="A16" s="3" t="s">
        <v>289</v>
      </c>
    </row>
    <row r="17" spans="1:7">
      <c r="A17" s="4" t="s">
        <v>296</v>
      </c>
      <c r="D17" s="4" t="s">
        <v>297</v>
      </c>
    </row>
    <row r="18" spans="1:7">
      <c r="A18" s="4" t="s">
        <v>301</v>
      </c>
    </row>
    <row r="19" spans="1:7">
      <c r="A19" s="3" t="s">
        <v>289</v>
      </c>
    </row>
    <row r="20" spans="1:7">
      <c r="A20" s="4" t="s">
        <v>302</v>
      </c>
      <c r="B20" s="5" t="n">
        <v>8107101</v>
      </c>
    </row>
    <row r="21" spans="1:7">
      <c r="A21" s="4" t="s">
        <v>303</v>
      </c>
      <c r="B21" s="4" t="s">
        <v>304</v>
      </c>
      <c r="C21" s="4" t="s">
        <v>3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18"/>
    <col customWidth="1" max="7" min="7" width="14"/>
  </cols>
  <sheetData>
    <row r="1" spans="1:7">
      <c r="A1" s="1" t="s">
        <v>305</v>
      </c>
      <c r="B1" s="2" t="s">
        <v>67</v>
      </c>
      <c r="D1" s="2" t="s">
        <v>1</v>
      </c>
      <c r="F1" s="2" t="s">
        <v>306</v>
      </c>
    </row>
    <row r="2" spans="1:7">
      <c r="B2" s="2" t="s">
        <v>307</v>
      </c>
      <c r="C2" s="2" t="s">
        <v>308</v>
      </c>
      <c r="D2" s="2" t="s">
        <v>309</v>
      </c>
      <c r="E2" s="2" t="s">
        <v>308</v>
      </c>
      <c r="F2" s="2" t="s">
        <v>310</v>
      </c>
      <c r="G2" s="2" t="s">
        <v>284</v>
      </c>
    </row>
    <row r="3" spans="1:7">
      <c r="A3" s="3" t="s">
        <v>311</v>
      </c>
    </row>
    <row r="4" spans="1:7">
      <c r="A4" s="4" t="s">
        <v>312</v>
      </c>
      <c r="D4" s="5" t="n">
        <v>1</v>
      </c>
    </row>
    <row r="5" spans="1:7">
      <c r="A5" s="4" t="s">
        <v>313</v>
      </c>
      <c r="D5" s="4" t="s">
        <v>314</v>
      </c>
    </row>
    <row r="6" spans="1:7">
      <c r="A6" s="4" t="s">
        <v>315</v>
      </c>
      <c r="D6" s="7" t="n">
        <v>0</v>
      </c>
    </row>
    <row r="7" spans="1:7">
      <c r="A7" s="4" t="s">
        <v>316</v>
      </c>
      <c r="D7" s="5" t="n">
        <v>1</v>
      </c>
      <c r="F7" s="5" t="n">
        <v>1</v>
      </c>
    </row>
    <row r="8" spans="1:7">
      <c r="A8" s="4" t="s">
        <v>317</v>
      </c>
      <c r="B8" s="7" t="n">
        <v>0</v>
      </c>
      <c r="C8" s="7" t="n">
        <v>0</v>
      </c>
      <c r="D8" s="7" t="n">
        <v>0</v>
      </c>
      <c r="E8" s="7" t="n">
        <v>0</v>
      </c>
    </row>
    <row r="9" spans="1:7">
      <c r="A9" s="4" t="s">
        <v>318</v>
      </c>
    </row>
    <row r="10" spans="1:7">
      <c r="A10" s="3" t="s">
        <v>311</v>
      </c>
    </row>
    <row r="11" spans="1:7">
      <c r="A11" s="4" t="s">
        <v>319</v>
      </c>
      <c r="D11" s="4" t="s">
        <v>320</v>
      </c>
    </row>
    <row r="12" spans="1:7">
      <c r="A12" s="4" t="s">
        <v>321</v>
      </c>
    </row>
    <row r="13" spans="1:7">
      <c r="A13" s="3" t="s">
        <v>311</v>
      </c>
    </row>
    <row r="14" spans="1:7">
      <c r="A14" s="4" t="s">
        <v>319</v>
      </c>
      <c r="D14" s="4" t="s">
        <v>322</v>
      </c>
    </row>
    <row r="15" spans="1:7">
      <c r="A15" s="4" t="s">
        <v>323</v>
      </c>
    </row>
    <row r="16" spans="1:7">
      <c r="A16" s="3" t="s">
        <v>311</v>
      </c>
    </row>
    <row r="17" spans="1:7">
      <c r="A17" s="4" t="s">
        <v>324</v>
      </c>
      <c r="D17" s="4" t="s">
        <v>325</v>
      </c>
    </row>
    <row r="18" spans="1:7">
      <c r="A18" s="4" t="s">
        <v>326</v>
      </c>
    </row>
    <row r="19" spans="1:7">
      <c r="A19" s="3" t="s">
        <v>311</v>
      </c>
    </row>
    <row r="20" spans="1:7">
      <c r="A20" s="4" t="s">
        <v>324</v>
      </c>
      <c r="D20" s="4" t="s">
        <v>320</v>
      </c>
    </row>
    <row r="21" spans="1:7">
      <c r="A21" s="4" t="s">
        <v>327</v>
      </c>
    </row>
    <row r="22" spans="1:7">
      <c r="A22" s="3" t="s">
        <v>311</v>
      </c>
    </row>
    <row r="23" spans="1:7">
      <c r="A23" s="4" t="s">
        <v>324</v>
      </c>
      <c r="D23" s="4" t="s">
        <v>328</v>
      </c>
    </row>
    <row r="24" spans="1:7">
      <c r="A24" s="4" t="s">
        <v>216</v>
      </c>
    </row>
    <row r="25" spans="1:7">
      <c r="A25" s="3" t="s">
        <v>311</v>
      </c>
    </row>
    <row r="26" spans="1:7">
      <c r="A26" s="4" t="s">
        <v>329</v>
      </c>
      <c r="D26" s="7" t="n">
        <v>0</v>
      </c>
      <c r="E26" s="7" t="n">
        <v>0</v>
      </c>
    </row>
    <row r="27" spans="1:7">
      <c r="A27" s="4" t="s">
        <v>23</v>
      </c>
    </row>
    <row r="28" spans="1:7">
      <c r="A28" s="3" t="s">
        <v>311</v>
      </c>
    </row>
    <row r="29" spans="1:7">
      <c r="A29" s="4" t="s">
        <v>330</v>
      </c>
      <c r="D29" s="4" t="s">
        <v>331</v>
      </c>
    </row>
    <row r="30" spans="1:7">
      <c r="A30" s="4" t="s">
        <v>25</v>
      </c>
    </row>
    <row r="31" spans="1:7">
      <c r="A31" s="3" t="s">
        <v>311</v>
      </c>
    </row>
    <row r="32" spans="1:7">
      <c r="A32" s="4" t="s">
        <v>330</v>
      </c>
      <c r="D32" s="4" t="s">
        <v>331</v>
      </c>
    </row>
    <row r="33" spans="1:7">
      <c r="A33" s="4" t="s">
        <v>332</v>
      </c>
      <c r="D33" s="4" t="s">
        <v>333</v>
      </c>
    </row>
    <row r="34" spans="1:7">
      <c r="A34" s="4" t="s">
        <v>301</v>
      </c>
    </row>
    <row r="35" spans="1:7">
      <c r="A35" s="3" t="s">
        <v>311</v>
      </c>
    </row>
    <row r="36" spans="1:7">
      <c r="A36" s="4" t="s">
        <v>334</v>
      </c>
      <c r="B36" s="4" t="s">
        <v>304</v>
      </c>
      <c r="D36" s="4" t="s">
        <v>304</v>
      </c>
      <c r="G36" s="4" t="s">
        <v>304</v>
      </c>
    </row>
    <row r="37" spans="1:7">
      <c r="A37" s="4" t="s">
        <v>330</v>
      </c>
      <c r="D37" s="4" t="s">
        <v>3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2"/>
    <col customWidth="1" max="13" min="13" width="21"/>
    <col customWidth="1" max="14" min="14" width="32"/>
  </cols>
  <sheetData>
    <row r="1" spans="1:14">
      <c r="A1" s="1" t="s">
        <v>335</v>
      </c>
      <c r="B1" s="2" t="s">
        <v>336</v>
      </c>
      <c r="C1" s="2" t="s">
        <v>337</v>
      </c>
      <c r="D1" s="2" t="s">
        <v>338</v>
      </c>
      <c r="E1" s="2" t="s">
        <v>339</v>
      </c>
      <c r="F1" s="2" t="s">
        <v>340</v>
      </c>
      <c r="G1" s="2" t="s">
        <v>341</v>
      </c>
      <c r="H1" s="2" t="s">
        <v>307</v>
      </c>
      <c r="I1" s="2" t="s">
        <v>308</v>
      </c>
      <c r="J1" s="2" t="s">
        <v>342</v>
      </c>
      <c r="K1" s="2" t="s">
        <v>343</v>
      </c>
      <c r="L1" s="2" t="s">
        <v>344</v>
      </c>
      <c r="M1" s="2" t="s">
        <v>345</v>
      </c>
      <c r="N1" s="2" t="s">
        <v>346</v>
      </c>
    </row>
    <row r="2" spans="1:14">
      <c r="A2" s="4" t="s">
        <v>347</v>
      </c>
    </row>
    <row r="3" spans="1:14">
      <c r="A3" s="3" t="s">
        <v>348</v>
      </c>
    </row>
    <row r="4" spans="1:14">
      <c r="A4" s="4" t="s">
        <v>349</v>
      </c>
      <c r="L4" s="5" t="n">
        <v>4</v>
      </c>
    </row>
    <row r="5" spans="1:14">
      <c r="A5" s="4" t="s">
        <v>350</v>
      </c>
      <c r="B5" s="7" t="n">
        <v>900</v>
      </c>
      <c r="D5" s="7" t="n">
        <v>900</v>
      </c>
      <c r="F5" s="7" t="n">
        <v>900</v>
      </c>
    </row>
    <row r="6" spans="1:14">
      <c r="A6" s="4" t="s">
        <v>351</v>
      </c>
    </row>
    <row r="7" spans="1:14">
      <c r="A7" s="3" t="s">
        <v>348</v>
      </c>
    </row>
    <row r="8" spans="1:14">
      <c r="A8" s="4" t="s">
        <v>352</v>
      </c>
      <c r="C8" s="7" t="n">
        <v>148</v>
      </c>
    </row>
    <row r="9" spans="1:14">
      <c r="A9" s="4" t="s">
        <v>353</v>
      </c>
      <c r="C9" s="7" t="n">
        <v>354</v>
      </c>
      <c r="L9" s="7" t="n">
        <v>238</v>
      </c>
      <c r="M9" s="7" t="n">
        <v>354</v>
      </c>
    </row>
    <row r="10" spans="1:14">
      <c r="A10" s="4" t="s">
        <v>354</v>
      </c>
      <c r="C10" s="4" t="s">
        <v>355</v>
      </c>
    </row>
    <row r="11" spans="1:14">
      <c r="A11" s="4" t="s">
        <v>356</v>
      </c>
      <c r="C11" s="4" t="s">
        <v>355</v>
      </c>
    </row>
    <row r="12" spans="1:14">
      <c r="A12" s="4" t="s">
        <v>357</v>
      </c>
      <c r="C12" s="4" t="s">
        <v>355</v>
      </c>
    </row>
    <row r="13" spans="1:14">
      <c r="A13" s="4" t="s">
        <v>358</v>
      </c>
      <c r="C13" s="4" t="s">
        <v>355</v>
      </c>
    </row>
    <row r="14" spans="1:14">
      <c r="A14" s="4" t="s">
        <v>359</v>
      </c>
      <c r="C14" s="4" t="s">
        <v>355</v>
      </c>
    </row>
    <row r="15" spans="1:14">
      <c r="A15" s="4" t="s">
        <v>360</v>
      </c>
    </row>
    <row r="16" spans="1:14">
      <c r="A16" s="3" t="s">
        <v>348</v>
      </c>
    </row>
    <row r="17" spans="1:14">
      <c r="A17" s="4" t="s">
        <v>352</v>
      </c>
      <c r="E17" s="7" t="n">
        <v>3550</v>
      </c>
    </row>
    <row r="18" spans="1:14">
      <c r="A18" s="4" t="s">
        <v>353</v>
      </c>
      <c r="E18" s="5" t="n">
        <v>1429</v>
      </c>
      <c r="L18" s="7" t="n">
        <v>898</v>
      </c>
      <c r="M18" s="5" t="n">
        <v>1242</v>
      </c>
    </row>
    <row r="19" spans="1:14">
      <c r="A19" s="4" t="s">
        <v>361</v>
      </c>
      <c r="E19" s="7" t="n">
        <v>3562</v>
      </c>
    </row>
    <row r="20" spans="1:14">
      <c r="A20" s="4" t="s">
        <v>362</v>
      </c>
      <c r="E20" s="4" t="s">
        <v>363</v>
      </c>
    </row>
    <row r="21" spans="1:14">
      <c r="A21" s="4" t="s">
        <v>364</v>
      </c>
      <c r="E21" s="4" t="s">
        <v>363</v>
      </c>
    </row>
    <row r="22" spans="1:14">
      <c r="A22" s="4" t="s">
        <v>365</v>
      </c>
      <c r="E22" s="4" t="s">
        <v>363</v>
      </c>
    </row>
    <row r="23" spans="1:14">
      <c r="A23" s="4" t="s">
        <v>366</v>
      </c>
      <c r="E23" s="4" t="s">
        <v>363</v>
      </c>
    </row>
    <row r="24" spans="1:14">
      <c r="A24" s="4" t="s">
        <v>367</v>
      </c>
      <c r="E24" s="4" t="s">
        <v>363</v>
      </c>
    </row>
    <row r="25" spans="1:14">
      <c r="A25" s="4" t="s">
        <v>368</v>
      </c>
      <c r="E25" s="4" t="s">
        <v>363</v>
      </c>
    </row>
    <row r="26" spans="1:14">
      <c r="A26" s="4" t="s">
        <v>369</v>
      </c>
    </row>
    <row r="27" spans="1:14">
      <c r="A27" s="3" t="s">
        <v>348</v>
      </c>
    </row>
    <row r="28" spans="1:14">
      <c r="A28" s="4" t="s">
        <v>349</v>
      </c>
      <c r="L28" s="5" t="n">
        <v>3</v>
      </c>
    </row>
    <row r="29" spans="1:14">
      <c r="A29" s="4" t="s">
        <v>350</v>
      </c>
      <c r="H29" s="7" t="n">
        <v>722</v>
      </c>
      <c r="I29" s="7" t="n">
        <v>722</v>
      </c>
    </row>
    <row r="30" spans="1:14">
      <c r="A30" s="4" t="s">
        <v>370</v>
      </c>
    </row>
    <row r="31" spans="1:14">
      <c r="A31" s="3" t="s">
        <v>348</v>
      </c>
    </row>
    <row r="32" spans="1:14">
      <c r="A32" s="4" t="s">
        <v>371</v>
      </c>
      <c r="E32" s="7" t="n">
        <v>394</v>
      </c>
    </row>
    <row r="33" spans="1:14">
      <c r="A33" s="4" t="s">
        <v>372</v>
      </c>
      <c r="E33" s="4" t="s">
        <v>373</v>
      </c>
    </row>
    <row r="34" spans="1:14">
      <c r="A34" s="4" t="s">
        <v>374</v>
      </c>
    </row>
    <row r="35" spans="1:14">
      <c r="A35" s="3" t="s">
        <v>348</v>
      </c>
    </row>
    <row r="36" spans="1:14">
      <c r="A36" s="4" t="s">
        <v>371</v>
      </c>
      <c r="E36" s="7" t="n">
        <v>1771</v>
      </c>
    </row>
    <row r="37" spans="1:14">
      <c r="A37" s="4" t="s">
        <v>372</v>
      </c>
      <c r="E37" s="4" t="s">
        <v>373</v>
      </c>
    </row>
    <row r="38" spans="1:14">
      <c r="A38" s="4" t="s">
        <v>375</v>
      </c>
    </row>
    <row r="39" spans="1:14">
      <c r="A39" s="3" t="s">
        <v>348</v>
      </c>
    </row>
    <row r="40" spans="1:14">
      <c r="A40" s="4" t="s">
        <v>352</v>
      </c>
      <c r="G40" s="7" t="n">
        <v>2500</v>
      </c>
    </row>
    <row r="41" spans="1:14">
      <c r="A41" s="4" t="s">
        <v>371</v>
      </c>
      <c r="G41" s="5" t="n">
        <v>1479</v>
      </c>
    </row>
    <row r="42" spans="1:14">
      <c r="A42" s="4" t="s">
        <v>376</v>
      </c>
      <c r="G42" s="7" t="n">
        <v>1900000</v>
      </c>
    </row>
    <row r="43" spans="1:14">
      <c r="A43" s="4" t="s">
        <v>377</v>
      </c>
    </row>
    <row r="44" spans="1:14">
      <c r="A44" s="3" t="s">
        <v>348</v>
      </c>
    </row>
    <row r="45" spans="1:14">
      <c r="A45" s="4" t="s">
        <v>349</v>
      </c>
      <c r="N45" s="5" t="n">
        <v>2</v>
      </c>
    </row>
    <row r="46" spans="1:14">
      <c r="A46" s="4" t="s">
        <v>350</v>
      </c>
      <c r="J46" s="7" t="n">
        <v>218</v>
      </c>
      <c r="K46" s="7" t="n">
        <v>218</v>
      </c>
    </row>
    <row r="47" spans="1:14">
      <c r="A47" s="4" t="s">
        <v>378</v>
      </c>
      <c r="N47" s="7" t="n">
        <v>87</v>
      </c>
    </row>
    <row r="48" spans="1:14">
      <c r="A48" s="4" t="s">
        <v>379</v>
      </c>
      <c r="J48" s="4" t="s">
        <v>373</v>
      </c>
      <c r="N48" s="4" t="s">
        <v>373</v>
      </c>
    </row>
    <row r="49" spans="1:14">
      <c r="A49" s="4" t="s">
        <v>380</v>
      </c>
      <c r="H49" s="5" t="n">
        <v>0</v>
      </c>
      <c r="L49" s="7" t="n">
        <v>0</v>
      </c>
      <c r="M49" s="5" t="n">
        <v>95</v>
      </c>
    </row>
    <row r="50" spans="1:14">
      <c r="A50" s="4" t="s">
        <v>381</v>
      </c>
    </row>
    <row r="51" spans="1:14">
      <c r="A51" s="3" t="s">
        <v>348</v>
      </c>
    </row>
    <row r="52" spans="1:14">
      <c r="A52" s="4" t="s">
        <v>361</v>
      </c>
      <c r="H52" s="7" t="n">
        <v>0</v>
      </c>
      <c r="L52" s="7" t="n">
        <v>0</v>
      </c>
      <c r="M52" s="7" t="n">
        <v>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107</v>
      </c>
      <c r="C4" s="7" t="n">
        <v>18403</v>
      </c>
      <c r="D4" s="7" t="n">
        <v>42126</v>
      </c>
      <c r="E4" s="7" t="n">
        <v>36737</v>
      </c>
    </row>
    <row r="5" spans="1:5">
      <c r="A5" s="4" t="s">
        <v>71</v>
      </c>
      <c r="B5" s="5" t="n">
        <v>10</v>
      </c>
      <c r="D5" s="5" t="n">
        <v>10</v>
      </c>
    </row>
    <row r="6" spans="1:5">
      <c r="A6" s="4" t="s">
        <v>72</v>
      </c>
      <c r="B6" s="5" t="n">
        <v>974</v>
      </c>
      <c r="C6" s="5" t="n">
        <v>934</v>
      </c>
      <c r="D6" s="5" t="n">
        <v>1906</v>
      </c>
      <c r="E6" s="5" t="n">
        <v>1863</v>
      </c>
    </row>
    <row r="7" spans="1:5">
      <c r="A7" s="4" t="s">
        <v>73</v>
      </c>
      <c r="B7" s="5" t="n">
        <v>22091</v>
      </c>
      <c r="C7" s="5" t="n">
        <v>19337</v>
      </c>
      <c r="D7" s="5" t="n">
        <v>44042</v>
      </c>
      <c r="E7" s="5" t="n">
        <v>38600</v>
      </c>
    </row>
    <row r="8" spans="1:5">
      <c r="A8" s="3" t="s">
        <v>74</v>
      </c>
    </row>
    <row r="9" spans="1:5">
      <c r="A9" s="4" t="s">
        <v>75</v>
      </c>
      <c r="B9" s="5" t="n">
        <v>13030</v>
      </c>
      <c r="C9" s="5" t="n">
        <v>11782</v>
      </c>
      <c r="D9" s="5" t="n">
        <v>26110</v>
      </c>
      <c r="E9" s="5" t="n">
        <v>23224</v>
      </c>
    </row>
    <row r="10" spans="1:5">
      <c r="A10" s="4" t="s">
        <v>76</v>
      </c>
      <c r="B10" s="5" t="n">
        <v>3907</v>
      </c>
      <c r="C10" s="5" t="n">
        <v>4050</v>
      </c>
      <c r="D10" s="5" t="n">
        <v>8031</v>
      </c>
      <c r="E10" s="5" t="n">
        <v>8247</v>
      </c>
    </row>
    <row r="11" spans="1:5">
      <c r="A11" s="4" t="s">
        <v>77</v>
      </c>
      <c r="B11" s="5" t="n">
        <v>16937</v>
      </c>
      <c r="C11" s="5" t="n">
        <v>15832</v>
      </c>
      <c r="D11" s="5" t="n">
        <v>34141</v>
      </c>
      <c r="E11" s="5" t="n">
        <v>31471</v>
      </c>
    </row>
    <row r="12" spans="1:5">
      <c r="A12" s="4" t="s">
        <v>78</v>
      </c>
      <c r="B12" s="5" t="n">
        <v>5154</v>
      </c>
      <c r="C12" s="5" t="n">
        <v>3505</v>
      </c>
      <c r="D12" s="5" t="n">
        <v>9901</v>
      </c>
      <c r="E12" s="5" t="n">
        <v>7129</v>
      </c>
    </row>
    <row r="13" spans="1:5">
      <c r="A13" s="3" t="s">
        <v>79</v>
      </c>
    </row>
    <row r="14" spans="1:5">
      <c r="A14" s="4" t="s">
        <v>79</v>
      </c>
      <c r="B14" s="5" t="n">
        <v>8</v>
      </c>
      <c r="C14" s="5" t="n">
        <v>108</v>
      </c>
      <c r="D14" s="5" t="n">
        <v>16</v>
      </c>
      <c r="E14" s="5" t="n">
        <v>116</v>
      </c>
    </row>
    <row r="15" spans="1:5">
      <c r="A15" s="4" t="s">
        <v>80</v>
      </c>
      <c r="B15" s="5" t="n">
        <v>11</v>
      </c>
      <c r="C15" s="5" t="n">
        <v>15</v>
      </c>
      <c r="D15" s="5" t="n">
        <v>22</v>
      </c>
      <c r="E15" s="5" t="n">
        <v>32</v>
      </c>
    </row>
    <row r="16" spans="1:5">
      <c r="A16" s="4" t="s">
        <v>81</v>
      </c>
      <c r="B16" s="5" t="n">
        <v>-34</v>
      </c>
      <c r="C16" s="5" t="n">
        <v>-62</v>
      </c>
      <c r="D16" s="5" t="n">
        <v>-68</v>
      </c>
      <c r="E16" s="5" t="n">
        <v>-127</v>
      </c>
    </row>
    <row r="17" spans="1:5">
      <c r="A17" s="4" t="s">
        <v>82</v>
      </c>
      <c r="B17" s="5" t="n">
        <v>-15</v>
      </c>
      <c r="C17" s="5" t="n">
        <v>61</v>
      </c>
      <c r="D17" s="5" t="n">
        <v>-30</v>
      </c>
      <c r="E17" s="5" t="n">
        <v>21</v>
      </c>
    </row>
    <row r="18" spans="1:5">
      <c r="A18" s="4" t="s">
        <v>83</v>
      </c>
      <c r="B18" s="5" t="n">
        <v>5139</v>
      </c>
      <c r="C18" s="5" t="n">
        <v>3566</v>
      </c>
      <c r="D18" s="5" t="n">
        <v>9871</v>
      </c>
      <c r="E18" s="5" t="n">
        <v>7150</v>
      </c>
    </row>
    <row r="19" spans="1:5">
      <c r="A19" s="4" t="s">
        <v>84</v>
      </c>
      <c r="B19" s="5" t="n">
        <v>1539</v>
      </c>
      <c r="C19" s="5" t="n">
        <v>1460</v>
      </c>
      <c r="D19" s="5" t="n">
        <v>2971</v>
      </c>
      <c r="E19" s="5" t="n">
        <v>2548</v>
      </c>
    </row>
    <row r="20" spans="1:5">
      <c r="A20" s="4" t="s">
        <v>85</v>
      </c>
      <c r="B20" s="5" t="n">
        <v>3600</v>
      </c>
      <c r="C20" s="5" t="n">
        <v>2106</v>
      </c>
      <c r="D20" s="5" t="n">
        <v>6900</v>
      </c>
      <c r="E20" s="5" t="n">
        <v>4602</v>
      </c>
    </row>
    <row r="21" spans="1:5">
      <c r="A21" s="4" t="s">
        <v>86</v>
      </c>
      <c r="B21" s="5" t="n">
        <v>-1742</v>
      </c>
      <c r="C21" s="5" t="n">
        <v>-1180</v>
      </c>
      <c r="D21" s="5" t="n">
        <v>-3355</v>
      </c>
      <c r="E21" s="5" t="n">
        <v>-2369</v>
      </c>
    </row>
    <row r="22" spans="1:5">
      <c r="A22" s="4" t="s">
        <v>87</v>
      </c>
      <c r="B22" s="7" t="n">
        <v>1858</v>
      </c>
      <c r="C22" s="7" t="n">
        <v>926</v>
      </c>
      <c r="D22" s="7" t="n">
        <v>3545</v>
      </c>
      <c r="E22" s="7" t="n">
        <v>2233</v>
      </c>
    </row>
    <row r="23" spans="1:5">
      <c r="A23" s="3" t="s">
        <v>88</v>
      </c>
    </row>
    <row r="24" spans="1:5">
      <c r="A24" s="4" t="s">
        <v>89</v>
      </c>
      <c r="B24" s="8" t="n">
        <v>0.23</v>
      </c>
      <c r="C24" s="8" t="n">
        <v>0.12</v>
      </c>
      <c r="D24" s="8" t="n">
        <v>0.44</v>
      </c>
      <c r="E24" s="8" t="n">
        <v>0.28</v>
      </c>
    </row>
    <row r="25" spans="1:5">
      <c r="A25" s="4" t="s">
        <v>90</v>
      </c>
      <c r="B25" s="8" t="n">
        <v>0.23</v>
      </c>
      <c r="C25" s="8" t="n">
        <v>0.12</v>
      </c>
      <c r="D25" s="8" t="n">
        <v>0.44</v>
      </c>
      <c r="E25" s="8" t="n">
        <v>0.28</v>
      </c>
    </row>
    <row r="26" spans="1:5">
      <c r="A26" s="3" t="s">
        <v>91</v>
      </c>
    </row>
    <row r="27" spans="1:5">
      <c r="A27" s="4" t="s">
        <v>89</v>
      </c>
      <c r="B27" s="5" t="n">
        <v>8104697</v>
      </c>
      <c r="C27" s="5" t="n">
        <v>8027825</v>
      </c>
      <c r="D27" s="5" t="n">
        <v>8091742</v>
      </c>
      <c r="E27" s="5" t="n">
        <v>8011773</v>
      </c>
    </row>
    <row r="28" spans="1:5">
      <c r="A28" s="4" t="s">
        <v>90</v>
      </c>
      <c r="B28" s="5" t="n">
        <v>8111930</v>
      </c>
      <c r="C28" s="5" t="n">
        <v>8034686</v>
      </c>
      <c r="D28" s="5" t="n">
        <v>8100640</v>
      </c>
      <c r="E28" s="5" t="n">
        <v>8015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83</v>
      </c>
    </row>
    <row r="3" spans="1:3">
      <c r="A3" s="4" t="s">
        <v>30</v>
      </c>
      <c r="B3" s="7" t="n">
        <v>13</v>
      </c>
      <c r="C3" s="7" t="n">
        <v>335</v>
      </c>
    </row>
    <row r="4" spans="1:3">
      <c r="A4" s="4" t="s">
        <v>321</v>
      </c>
    </row>
    <row r="5" spans="1:3">
      <c r="A5" s="3" t="s">
        <v>383</v>
      </c>
    </row>
    <row r="6" spans="1:3">
      <c r="A6" s="4" t="s">
        <v>384</v>
      </c>
      <c r="B6"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3" t="s">
        <v>383</v>
      </c>
    </row>
    <row r="3" spans="1:3">
      <c r="A3" s="4" t="s">
        <v>387</v>
      </c>
      <c r="B3" s="7" t="n">
        <v>101606</v>
      </c>
      <c r="C3" s="7" t="n">
        <v>112281</v>
      </c>
    </row>
    <row r="4" spans="1:3">
      <c r="A4" s="4" t="s">
        <v>388</v>
      </c>
      <c r="B4" s="5" t="n">
        <v>33221</v>
      </c>
      <c r="C4" s="5" t="n">
        <v>46197</v>
      </c>
    </row>
    <row r="5" spans="1:3">
      <c r="A5" s="4" t="s">
        <v>389</v>
      </c>
    </row>
    <row r="6" spans="1:3">
      <c r="A6" s="3" t="s">
        <v>383</v>
      </c>
    </row>
    <row r="7" spans="1:3">
      <c r="A7" s="4" t="s">
        <v>388</v>
      </c>
      <c r="B7" s="5" t="n">
        <v>1654</v>
      </c>
      <c r="C7" s="5" t="n">
        <v>2486</v>
      </c>
    </row>
    <row r="8" spans="1:3">
      <c r="A8" s="4" t="s">
        <v>390</v>
      </c>
      <c r="B8" s="5" t="n">
        <v>1654</v>
      </c>
      <c r="C8" s="5" t="n">
        <v>2486</v>
      </c>
    </row>
    <row r="9" spans="1:3">
      <c r="A9" s="4" t="s">
        <v>30</v>
      </c>
    </row>
    <row r="10" spans="1:3">
      <c r="A10" s="3" t="s">
        <v>383</v>
      </c>
    </row>
    <row r="11" spans="1:3">
      <c r="A11" s="4" t="s">
        <v>387</v>
      </c>
      <c r="B11" s="5" t="n">
        <v>13</v>
      </c>
      <c r="C11" s="5" t="n">
        <v>335</v>
      </c>
    </row>
    <row r="12" spans="1:3">
      <c r="A12" s="4" t="s">
        <v>391</v>
      </c>
      <c r="B12" s="5" t="n">
        <v>13</v>
      </c>
      <c r="C12" s="5" t="n">
        <v>335</v>
      </c>
    </row>
    <row r="13" spans="1:3">
      <c r="A13" s="4" t="s">
        <v>392</v>
      </c>
    </row>
    <row r="14" spans="1:3">
      <c r="A14" s="3" t="s">
        <v>383</v>
      </c>
    </row>
    <row r="15" spans="1:3">
      <c r="A15" s="4" t="s">
        <v>387</v>
      </c>
      <c r="B15" s="5" t="n">
        <v>30015</v>
      </c>
      <c r="C15" s="5" t="n">
        <v>37517</v>
      </c>
    </row>
    <row r="16" spans="1:3">
      <c r="A16" s="4" t="s">
        <v>391</v>
      </c>
      <c r="B16" s="7" t="n">
        <v>30015</v>
      </c>
      <c r="C16" s="7" t="n">
        <v>37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3</v>
      </c>
      <c r="B1" s="2" t="s">
        <v>2</v>
      </c>
      <c r="C1" s="2" t="s">
        <v>27</v>
      </c>
    </row>
    <row r="2" spans="1:3">
      <c r="A2" s="3" t="s">
        <v>169</v>
      </c>
    </row>
    <row r="3" spans="1:3">
      <c r="A3" s="4" t="s">
        <v>394</v>
      </c>
      <c r="B3" s="7" t="n">
        <v>3773</v>
      </c>
      <c r="C3" s="7" t="n">
        <v>4369</v>
      </c>
    </row>
    <row r="4" spans="1:3">
      <c r="A4" s="4" t="s">
        <v>395</v>
      </c>
      <c r="B4" s="5" t="n">
        <v>2311</v>
      </c>
      <c r="C4" s="5" t="n">
        <v>2552</v>
      </c>
    </row>
    <row r="5" spans="1:3">
      <c r="A5" s="4" t="s">
        <v>396</v>
      </c>
      <c r="B5" s="5" t="n">
        <v>2</v>
      </c>
      <c r="C5" s="5" t="n">
        <v>2</v>
      </c>
    </row>
    <row r="6" spans="1:3">
      <c r="A6" s="4" t="s">
        <v>397</v>
      </c>
      <c r="B6" s="5" t="n">
        <v>6086</v>
      </c>
      <c r="C6" s="5" t="n">
        <v>6923</v>
      </c>
    </row>
    <row r="7" spans="1:3">
      <c r="A7" s="4" t="s">
        <v>398</v>
      </c>
      <c r="B7" s="5" t="n">
        <v>-621</v>
      </c>
      <c r="C7" s="5" t="n">
        <v>-653</v>
      </c>
    </row>
    <row r="8" spans="1:3">
      <c r="A8" s="4" t="s">
        <v>31</v>
      </c>
      <c r="B8" s="7" t="n">
        <v>5465</v>
      </c>
      <c r="C8" s="7" t="n">
        <v>62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7</v>
      </c>
    </row>
    <row r="2" spans="1:3">
      <c r="A2" s="3" t="s">
        <v>400</v>
      </c>
    </row>
    <row r="3" spans="1:3">
      <c r="A3" s="4" t="s">
        <v>401</v>
      </c>
      <c r="B3" s="7" t="n">
        <v>3920</v>
      </c>
      <c r="C3" s="7" t="n">
        <v>3915</v>
      </c>
    </row>
    <row r="4" spans="1:3">
      <c r="A4" s="4" t="s">
        <v>402</v>
      </c>
      <c r="B4" s="5" t="n">
        <v>6367</v>
      </c>
      <c r="C4" s="5" t="n">
        <v>5802</v>
      </c>
    </row>
    <row r="5" spans="1:3">
      <c r="A5" s="4" t="s">
        <v>403</v>
      </c>
      <c r="B5" s="5" t="n">
        <v>466</v>
      </c>
      <c r="C5" s="5" t="n">
        <v>466</v>
      </c>
    </row>
    <row r="6" spans="1:3">
      <c r="A6" s="4" t="s">
        <v>404</v>
      </c>
      <c r="B6" s="5" t="n">
        <v>10753</v>
      </c>
      <c r="C6" s="5" t="n">
        <v>10183</v>
      </c>
    </row>
    <row r="7" spans="1:3">
      <c r="A7" s="4" t="s">
        <v>405</v>
      </c>
      <c r="B7" s="5" t="n">
        <v>-8168</v>
      </c>
      <c r="C7" s="5" t="n">
        <v>-7772</v>
      </c>
    </row>
    <row r="8" spans="1:3">
      <c r="A8" s="4" t="s">
        <v>33</v>
      </c>
      <c r="B8" s="7" t="n">
        <v>2585</v>
      </c>
      <c r="C8" s="7" t="n">
        <v>2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7</v>
      </c>
      <c r="D1" s="2" t="s">
        <v>1</v>
      </c>
    </row>
    <row r="2" spans="1:5">
      <c r="B2" s="2" t="s">
        <v>2</v>
      </c>
      <c r="C2" s="2" t="s">
        <v>68</v>
      </c>
      <c r="D2" s="2" t="s">
        <v>2</v>
      </c>
      <c r="E2" s="2" t="s">
        <v>68</v>
      </c>
    </row>
    <row r="3" spans="1:5">
      <c r="A3" s="3" t="s">
        <v>400</v>
      </c>
    </row>
    <row r="4" spans="1:5">
      <c r="A4" s="4" t="s">
        <v>407</v>
      </c>
      <c r="B4" s="7" t="n">
        <v>226</v>
      </c>
      <c r="C4" s="7" t="n">
        <v>190</v>
      </c>
      <c r="D4" s="7" t="n">
        <v>434</v>
      </c>
      <c r="E4" s="7" t="n">
        <v>3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67</v>
      </c>
      <c r="C1" s="2" t="s">
        <v>306</v>
      </c>
    </row>
    <row r="2" spans="1:3">
      <c r="B2" s="2" t="s">
        <v>2</v>
      </c>
      <c r="C2" s="2" t="s">
        <v>27</v>
      </c>
    </row>
    <row r="3" spans="1:3">
      <c r="A3" s="3" t="s">
        <v>409</v>
      </c>
    </row>
    <row r="4" spans="1:3">
      <c r="A4" s="4" t="s">
        <v>410</v>
      </c>
      <c r="C4" s="7" t="n">
        <v>42097</v>
      </c>
    </row>
    <row r="5" spans="1:3">
      <c r="A5" s="4" t="s">
        <v>411</v>
      </c>
      <c r="C5" s="5" t="n">
        <v>-17415</v>
      </c>
    </row>
    <row r="6" spans="1:3">
      <c r="A6" s="4" t="s">
        <v>412</v>
      </c>
      <c r="C6" s="5" t="n">
        <v>24682</v>
      </c>
    </row>
    <row r="7" spans="1:3">
      <c r="A7" s="4" t="s">
        <v>413</v>
      </c>
      <c r="B7" s="7" t="n">
        <v>42583</v>
      </c>
      <c r="C7" s="5" t="n">
        <v>42583</v>
      </c>
    </row>
    <row r="8" spans="1:3">
      <c r="A8" s="4" t="s">
        <v>414</v>
      </c>
      <c r="B8" s="5" t="n">
        <v>-17415</v>
      </c>
      <c r="C8" s="5" t="n">
        <v>-17415</v>
      </c>
    </row>
    <row r="9" spans="1:3">
      <c r="A9" s="4" t="s">
        <v>415</v>
      </c>
      <c r="B9" s="5" t="n">
        <v>25168</v>
      </c>
      <c r="C9" s="5" t="n">
        <v>25168</v>
      </c>
    </row>
    <row r="10" spans="1:3">
      <c r="A10" s="4" t="s">
        <v>351</v>
      </c>
    </row>
    <row r="11" spans="1:3">
      <c r="A11" s="3" t="s">
        <v>409</v>
      </c>
    </row>
    <row r="12" spans="1:3">
      <c r="A12" s="4" t="s">
        <v>416</v>
      </c>
      <c r="B12" s="7" t="n">
        <v>0</v>
      </c>
      <c r="C12" s="7" t="n">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7</v>
      </c>
      <c r="B1" s="2" t="s">
        <v>67</v>
      </c>
      <c r="D1" s="2" t="s">
        <v>1</v>
      </c>
      <c r="F1" s="2" t="s">
        <v>306</v>
      </c>
    </row>
    <row r="2" spans="1:6">
      <c r="B2" s="2" t="s">
        <v>2</v>
      </c>
      <c r="C2" s="2" t="s">
        <v>68</v>
      </c>
      <c r="D2" s="2" t="s">
        <v>2</v>
      </c>
      <c r="E2" s="2" t="s">
        <v>68</v>
      </c>
      <c r="F2" s="2" t="s">
        <v>27</v>
      </c>
    </row>
    <row r="3" spans="1:6">
      <c r="A3" s="4" t="s">
        <v>418</v>
      </c>
      <c r="D3" s="7" t="n">
        <v>25027</v>
      </c>
      <c r="E3" s="7" t="n">
        <v>25027</v>
      </c>
      <c r="F3" s="7" t="n">
        <v>25027</v>
      </c>
    </row>
    <row r="4" spans="1:6">
      <c r="A4" s="4" t="s">
        <v>419</v>
      </c>
      <c r="B4" s="7" t="n">
        <v>25027</v>
      </c>
      <c r="D4" s="5" t="n">
        <v>25027</v>
      </c>
      <c r="F4" s="5" t="n">
        <v>25027</v>
      </c>
    </row>
    <row r="5" spans="1:6">
      <c r="A5" s="4" t="s">
        <v>420</v>
      </c>
      <c r="D5" s="5" t="n">
        <v>-11623</v>
      </c>
      <c r="E5" s="5" t="n">
        <v>-9696</v>
      </c>
      <c r="F5" s="5" t="n">
        <v>-9696</v>
      </c>
    </row>
    <row r="6" spans="1:6">
      <c r="A6" s="4" t="s">
        <v>421</v>
      </c>
      <c r="B6" s="5" t="n">
        <v>-456</v>
      </c>
      <c r="C6" s="7" t="n">
        <v>-486</v>
      </c>
      <c r="D6" s="5" t="n">
        <v>-913</v>
      </c>
      <c r="E6" s="5" t="n">
        <v>-972</v>
      </c>
      <c r="F6" s="5" t="n">
        <v>-1927</v>
      </c>
    </row>
    <row r="7" spans="1:6">
      <c r="A7" s="4" t="s">
        <v>422</v>
      </c>
      <c r="B7" s="5" t="n">
        <v>-12536</v>
      </c>
      <c r="D7" s="5" t="n">
        <v>-12536</v>
      </c>
      <c r="F7" s="5" t="n">
        <v>-11623</v>
      </c>
    </row>
    <row r="8" spans="1:6">
      <c r="A8" s="4" t="s">
        <v>423</v>
      </c>
      <c r="B8" s="5" t="n">
        <v>12491</v>
      </c>
      <c r="D8" s="7" t="n">
        <v>12491</v>
      </c>
      <c r="F8" s="5" t="n">
        <v>13404</v>
      </c>
    </row>
    <row r="9" spans="1:6">
      <c r="A9" s="4" t="s">
        <v>318</v>
      </c>
    </row>
    <row r="10" spans="1:6">
      <c r="A10" s="4" t="s">
        <v>424</v>
      </c>
      <c r="D10" s="4" t="s">
        <v>320</v>
      </c>
    </row>
    <row r="11" spans="1:6">
      <c r="A11" s="4" t="s">
        <v>321</v>
      </c>
    </row>
    <row r="12" spans="1:6">
      <c r="A12" s="4" t="s">
        <v>424</v>
      </c>
      <c r="D12" s="4" t="s">
        <v>322</v>
      </c>
    </row>
    <row r="13" spans="1:6">
      <c r="A13" s="4" t="s">
        <v>425</v>
      </c>
    </row>
    <row r="14" spans="1:6">
      <c r="A14" s="4" t="s">
        <v>418</v>
      </c>
      <c r="D14" s="7" t="n">
        <v>22560</v>
      </c>
      <c r="E14" s="5" t="n">
        <v>22560</v>
      </c>
      <c r="F14" s="5" t="n">
        <v>22560</v>
      </c>
    </row>
    <row r="15" spans="1:6">
      <c r="A15" s="4" t="s">
        <v>419</v>
      </c>
      <c r="B15" s="5" t="n">
        <v>22560</v>
      </c>
      <c r="D15" s="5" t="n">
        <v>22560</v>
      </c>
      <c r="F15" s="5" t="n">
        <v>22560</v>
      </c>
    </row>
    <row r="16" spans="1:6">
      <c r="A16" s="4" t="s">
        <v>420</v>
      </c>
      <c r="D16" s="5" t="n">
        <v>-9721</v>
      </c>
      <c r="E16" s="5" t="n">
        <v>-8062</v>
      </c>
      <c r="F16" s="5" t="n">
        <v>-8062</v>
      </c>
    </row>
    <row r="17" spans="1:6">
      <c r="A17" s="4" t="s">
        <v>421</v>
      </c>
      <c r="D17" s="5" t="n">
        <v>-823</v>
      </c>
      <c r="F17" s="5" t="n">
        <v>-1659</v>
      </c>
    </row>
    <row r="18" spans="1:6">
      <c r="A18" s="4" t="s">
        <v>422</v>
      </c>
      <c r="B18" s="5" t="n">
        <v>-10544</v>
      </c>
      <c r="D18" s="5" t="n">
        <v>-10544</v>
      </c>
      <c r="F18" s="5" t="n">
        <v>-9721</v>
      </c>
    </row>
    <row r="19" spans="1:6">
      <c r="A19" s="4" t="s">
        <v>423</v>
      </c>
      <c r="B19" s="5" t="n">
        <v>12016</v>
      </c>
      <c r="D19" s="7" t="n">
        <v>12016</v>
      </c>
      <c r="F19" s="7" t="n">
        <v>12839</v>
      </c>
    </row>
    <row r="20" spans="1:6">
      <c r="A20" s="4" t="s">
        <v>426</v>
      </c>
    </row>
    <row r="21" spans="1:6">
      <c r="A21" s="4" t="s">
        <v>424</v>
      </c>
      <c r="D21" s="4" t="s">
        <v>325</v>
      </c>
      <c r="F21" s="4" t="s">
        <v>325</v>
      </c>
    </row>
    <row r="22" spans="1:6">
      <c r="A22" s="4" t="s">
        <v>427</v>
      </c>
    </row>
    <row r="23" spans="1:6">
      <c r="A23" s="4" t="s">
        <v>424</v>
      </c>
      <c r="D23" s="4" t="s">
        <v>322</v>
      </c>
      <c r="F23" s="4" t="s">
        <v>322</v>
      </c>
    </row>
    <row r="24" spans="1:6">
      <c r="A24" s="4" t="s">
        <v>428</v>
      </c>
    </row>
    <row r="25" spans="1:6">
      <c r="A25" s="4" t="s">
        <v>418</v>
      </c>
      <c r="D25" s="7" t="n">
        <v>2467</v>
      </c>
      <c r="E25" s="5" t="n">
        <v>2467</v>
      </c>
      <c r="F25" s="7" t="n">
        <v>2467</v>
      </c>
    </row>
    <row r="26" spans="1:6">
      <c r="A26" s="4" t="s">
        <v>419</v>
      </c>
      <c r="B26" s="5" t="n">
        <v>2467</v>
      </c>
      <c r="D26" s="5" t="n">
        <v>2467</v>
      </c>
      <c r="F26" s="5" t="n">
        <v>2467</v>
      </c>
    </row>
    <row r="27" spans="1:6">
      <c r="A27" s="4" t="s">
        <v>420</v>
      </c>
      <c r="D27" s="5" t="n">
        <v>-1902</v>
      </c>
      <c r="E27" s="7" t="n">
        <v>-1634</v>
      </c>
      <c r="F27" s="5" t="n">
        <v>-1634</v>
      </c>
    </row>
    <row r="28" spans="1:6">
      <c r="A28" s="4" t="s">
        <v>421</v>
      </c>
      <c r="D28" s="5" t="n">
        <v>-90</v>
      </c>
      <c r="F28" s="5" t="n">
        <v>-268</v>
      </c>
    </row>
    <row r="29" spans="1:6">
      <c r="A29" s="4" t="s">
        <v>422</v>
      </c>
      <c r="B29" s="5" t="n">
        <v>-1992</v>
      </c>
      <c r="D29" s="5" t="n">
        <v>-1992</v>
      </c>
      <c r="F29" s="5" t="n">
        <v>-1902</v>
      </c>
    </row>
    <row r="30" spans="1:6">
      <c r="A30" s="4" t="s">
        <v>423</v>
      </c>
      <c r="B30" s="7" t="n">
        <v>475</v>
      </c>
      <c r="D30" s="7" t="n">
        <v>475</v>
      </c>
      <c r="F30" s="7" t="n">
        <v>565</v>
      </c>
    </row>
    <row r="31" spans="1:6">
      <c r="A31" s="4" t="s">
        <v>429</v>
      </c>
    </row>
    <row r="32" spans="1:6">
      <c r="A32" s="4" t="s">
        <v>424</v>
      </c>
      <c r="D32" s="4" t="s">
        <v>320</v>
      </c>
      <c r="F32" s="4" t="s">
        <v>320</v>
      </c>
    </row>
    <row r="33" spans="1:6">
      <c r="A33" s="4" t="s">
        <v>430</v>
      </c>
    </row>
    <row r="34" spans="1:6">
      <c r="A34" s="4" t="s">
        <v>424</v>
      </c>
      <c r="D34" s="4" t="s">
        <v>431</v>
      </c>
      <c r="F34" s="4" t="s">
        <v>4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2</v>
      </c>
      <c r="B1" s="2" t="s">
        <v>67</v>
      </c>
      <c r="D1" s="2" t="s">
        <v>1</v>
      </c>
      <c r="F1" s="2" t="s">
        <v>306</v>
      </c>
    </row>
    <row r="2" spans="1:6">
      <c r="B2" s="2" t="s">
        <v>2</v>
      </c>
      <c r="C2" s="2" t="s">
        <v>68</v>
      </c>
      <c r="D2" s="2" t="s">
        <v>2</v>
      </c>
      <c r="E2" s="2" t="s">
        <v>68</v>
      </c>
      <c r="F2" s="2" t="s">
        <v>27</v>
      </c>
    </row>
    <row r="3" spans="1:6">
      <c r="A3" s="3" t="s">
        <v>174</v>
      </c>
    </row>
    <row r="4" spans="1:6">
      <c r="A4" s="4" t="s">
        <v>433</v>
      </c>
      <c r="B4" s="7" t="n">
        <v>456</v>
      </c>
      <c r="C4" s="7" t="n">
        <v>486</v>
      </c>
      <c r="D4" s="7" t="n">
        <v>913</v>
      </c>
      <c r="E4" s="7" t="n">
        <v>972</v>
      </c>
      <c r="F4" s="7" t="n">
        <v>19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7</v>
      </c>
    </row>
    <row r="2" spans="1:3">
      <c r="A2" s="3" t="s">
        <v>435</v>
      </c>
    </row>
    <row r="3" spans="1:3">
      <c r="A3" s="4" t="s">
        <v>436</v>
      </c>
      <c r="B3" s="7" t="n">
        <v>913</v>
      </c>
    </row>
    <row r="4" spans="1:3">
      <c r="A4" s="5" t="n">
        <v>2018</v>
      </c>
      <c r="B4" s="5" t="n">
        <v>1685</v>
      </c>
    </row>
    <row r="5" spans="1:3">
      <c r="A5" s="5" t="n">
        <v>2019</v>
      </c>
      <c r="B5" s="5" t="n">
        <v>1390</v>
      </c>
    </row>
    <row r="6" spans="1:3">
      <c r="A6" s="5" t="n">
        <v>2020</v>
      </c>
      <c r="B6" s="5" t="n">
        <v>1299</v>
      </c>
    </row>
    <row r="7" spans="1:3">
      <c r="A7" s="5" t="n">
        <v>2021</v>
      </c>
      <c r="B7" s="5" t="n">
        <v>1196</v>
      </c>
    </row>
    <row r="8" spans="1:3">
      <c r="A8" s="4" t="s">
        <v>437</v>
      </c>
      <c r="B8" s="5" t="n">
        <v>6008</v>
      </c>
    </row>
    <row r="9" spans="1:3">
      <c r="A9" s="4" t="s">
        <v>423</v>
      </c>
      <c r="B9" s="7" t="n">
        <v>12491</v>
      </c>
      <c r="C9" s="7" t="n">
        <v>13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80"/>
    <col customWidth="1" max="16" min="16" width="21"/>
    <col customWidth="1" max="17" min="17" width="21"/>
    <col customWidth="1" max="18" min="18" width="21"/>
  </cols>
  <sheetData>
    <row r="1" spans="1:18">
      <c r="A1" s="1" t="s">
        <v>438</v>
      </c>
      <c r="B1" s="2" t="s">
        <v>439</v>
      </c>
      <c r="C1" s="2" t="s">
        <v>336</v>
      </c>
      <c r="D1" s="2" t="s">
        <v>338</v>
      </c>
      <c r="E1" s="2" t="s">
        <v>340</v>
      </c>
      <c r="F1" s="2" t="s">
        <v>440</v>
      </c>
      <c r="G1" s="2" t="s">
        <v>441</v>
      </c>
      <c r="H1" s="2" t="s">
        <v>442</v>
      </c>
      <c r="I1" s="2" t="s">
        <v>307</v>
      </c>
      <c r="J1" s="2" t="s">
        <v>308</v>
      </c>
      <c r="K1" s="2" t="s">
        <v>307</v>
      </c>
      <c r="L1" s="2" t="s">
        <v>308</v>
      </c>
      <c r="M1" s="2" t="s">
        <v>344</v>
      </c>
      <c r="N1" s="2" t="s">
        <v>308</v>
      </c>
      <c r="O1" s="2" t="s">
        <v>443</v>
      </c>
      <c r="P1" s="2" t="s">
        <v>345</v>
      </c>
      <c r="Q1" s="2" t="s">
        <v>444</v>
      </c>
      <c r="R1" s="2" t="s">
        <v>445</v>
      </c>
    </row>
    <row r="2" spans="1:18">
      <c r="A2" s="3" t="s">
        <v>446</v>
      </c>
    </row>
    <row r="3" spans="1:18">
      <c r="A3" s="4" t="s">
        <v>447</v>
      </c>
      <c r="K3" s="7" t="n">
        <v>34000</v>
      </c>
      <c r="L3" s="7" t="n">
        <v>62000</v>
      </c>
      <c r="M3" s="7" t="n">
        <v>68000</v>
      </c>
      <c r="N3" s="7" t="n">
        <v>127000</v>
      </c>
    </row>
    <row r="4" spans="1:18">
      <c r="A4" s="4" t="s">
        <v>347</v>
      </c>
    </row>
    <row r="5" spans="1:18">
      <c r="A5" s="3" t="s">
        <v>446</v>
      </c>
    </row>
    <row r="6" spans="1:18">
      <c r="A6" s="4" t="s">
        <v>448</v>
      </c>
      <c r="G6" s="4" t="s">
        <v>449</v>
      </c>
    </row>
    <row r="7" spans="1:18">
      <c r="A7" s="4" t="s">
        <v>450</v>
      </c>
      <c r="M7" s="4" t="s">
        <v>451</v>
      </c>
    </row>
    <row r="8" spans="1:18">
      <c r="A8" s="4" t="s">
        <v>452</v>
      </c>
      <c r="G8" s="7" t="n">
        <v>5300000</v>
      </c>
    </row>
    <row r="9" spans="1:18">
      <c r="A9" s="4" t="s">
        <v>453</v>
      </c>
      <c r="R9" s="7" t="n">
        <v>1722000</v>
      </c>
    </row>
    <row r="10" spans="1:18">
      <c r="A10" s="4" t="s">
        <v>454</v>
      </c>
      <c r="I10" s="7" t="n">
        <v>3578000</v>
      </c>
      <c r="K10" s="5" t="n">
        <v>3578000</v>
      </c>
      <c r="M10" s="7" t="n">
        <v>3578000</v>
      </c>
    </row>
    <row r="11" spans="1:18">
      <c r="A11" s="4" t="s">
        <v>455</v>
      </c>
      <c r="O11" s="4" t="s">
        <v>456</v>
      </c>
    </row>
    <row r="12" spans="1:18">
      <c r="A12" s="4" t="s">
        <v>349</v>
      </c>
      <c r="M12" s="5" t="n">
        <v>4</v>
      </c>
    </row>
    <row r="13" spans="1:18">
      <c r="A13" s="4" t="s">
        <v>350</v>
      </c>
      <c r="C13" s="7" t="n">
        <v>900000</v>
      </c>
      <c r="D13" s="7" t="n">
        <v>900000</v>
      </c>
      <c r="E13" s="7" t="n">
        <v>900000</v>
      </c>
    </row>
    <row r="14" spans="1:18">
      <c r="A14" s="4" t="s">
        <v>457</v>
      </c>
      <c r="I14" s="5" t="n">
        <v>895000</v>
      </c>
      <c r="K14" s="5" t="n">
        <v>895000</v>
      </c>
      <c r="M14" s="7" t="n">
        <v>895000</v>
      </c>
      <c r="P14" s="7" t="n">
        <v>895000</v>
      </c>
    </row>
    <row r="15" spans="1:18">
      <c r="A15" s="4" t="s">
        <v>458</v>
      </c>
      <c r="M15" s="7" t="n">
        <v>37000</v>
      </c>
      <c r="P15" s="5" t="n">
        <v>17000</v>
      </c>
    </row>
    <row r="16" spans="1:18">
      <c r="A16" s="4" t="s">
        <v>459</v>
      </c>
    </row>
    <row r="17" spans="1:18">
      <c r="A17" s="3" t="s">
        <v>446</v>
      </c>
    </row>
    <row r="18" spans="1:18">
      <c r="A18" s="4" t="s">
        <v>448</v>
      </c>
      <c r="M18" s="4" t="s">
        <v>373</v>
      </c>
    </row>
    <row r="19" spans="1:18">
      <c r="A19" s="4" t="s">
        <v>450</v>
      </c>
      <c r="M19" s="4" t="s">
        <v>460</v>
      </c>
    </row>
    <row r="20" spans="1:18">
      <c r="A20" s="4" t="s">
        <v>452</v>
      </c>
      <c r="Q20" s="7" t="n">
        <v>2165000</v>
      </c>
    </row>
    <row r="21" spans="1:18">
      <c r="A21" s="4" t="s">
        <v>455</v>
      </c>
      <c r="M21" s="4" t="s">
        <v>461</v>
      </c>
    </row>
    <row r="22" spans="1:18">
      <c r="A22" s="4" t="s">
        <v>349</v>
      </c>
      <c r="M22" s="5" t="n">
        <v>3</v>
      </c>
    </row>
    <row r="23" spans="1:18">
      <c r="A23" s="4" t="s">
        <v>350</v>
      </c>
      <c r="I23" s="5" t="n">
        <v>722000</v>
      </c>
      <c r="J23" s="7" t="n">
        <v>722000</v>
      </c>
    </row>
    <row r="24" spans="1:18">
      <c r="A24" s="4" t="s">
        <v>457</v>
      </c>
      <c r="I24" s="5" t="n">
        <v>722000</v>
      </c>
      <c r="K24" s="5" t="n">
        <v>722000</v>
      </c>
      <c r="M24" s="7" t="n">
        <v>722000</v>
      </c>
      <c r="P24" s="5" t="n">
        <v>1443000</v>
      </c>
    </row>
    <row r="25" spans="1:18">
      <c r="A25" s="4" t="s">
        <v>458</v>
      </c>
      <c r="M25" s="5" t="n">
        <v>0</v>
      </c>
      <c r="P25" s="5" t="n">
        <v>36000</v>
      </c>
    </row>
    <row r="26" spans="1:18">
      <c r="A26" s="4" t="s">
        <v>462</v>
      </c>
    </row>
    <row r="27" spans="1:18">
      <c r="A27" s="3" t="s">
        <v>446</v>
      </c>
    </row>
    <row r="28" spans="1:18">
      <c r="A28" s="4" t="s">
        <v>350</v>
      </c>
      <c r="H28" s="7" t="n">
        <v>722000</v>
      </c>
    </row>
    <row r="29" spans="1:18">
      <c r="A29" s="4" t="s">
        <v>463</v>
      </c>
    </row>
    <row r="30" spans="1:18">
      <c r="A30" s="3" t="s">
        <v>446</v>
      </c>
    </row>
    <row r="31" spans="1:18">
      <c r="A31" s="4" t="s">
        <v>350</v>
      </c>
      <c r="B31" s="7" t="n">
        <v>900000</v>
      </c>
    </row>
    <row r="32" spans="1:18">
      <c r="A32" s="4" t="s">
        <v>464</v>
      </c>
    </row>
    <row r="33" spans="1:18">
      <c r="A33" s="3" t="s">
        <v>446</v>
      </c>
    </row>
    <row r="34" spans="1:18">
      <c r="A34" s="4" t="s">
        <v>465</v>
      </c>
      <c r="F34" s="7" t="n">
        <v>15000000</v>
      </c>
    </row>
    <row r="35" spans="1:18">
      <c r="A35" s="4" t="s">
        <v>466</v>
      </c>
      <c r="F35" s="5" t="n">
        <v>7000000</v>
      </c>
    </row>
    <row r="36" spans="1:18">
      <c r="A36" s="4" t="s">
        <v>467</v>
      </c>
      <c r="I36" s="7" t="n">
        <v>0</v>
      </c>
      <c r="K36" s="5" t="n">
        <v>0</v>
      </c>
      <c r="M36" s="5" t="n">
        <v>0</v>
      </c>
      <c r="P36" s="7" t="n">
        <v>0</v>
      </c>
    </row>
    <row r="37" spans="1:18">
      <c r="A37" s="4" t="s">
        <v>447</v>
      </c>
      <c r="K37" s="7" t="n">
        <v>4000</v>
      </c>
      <c r="L37" s="7" t="n">
        <v>12000</v>
      </c>
      <c r="M37" s="7" t="n">
        <v>8000</v>
      </c>
      <c r="N37" s="7" t="n">
        <v>23000</v>
      </c>
    </row>
    <row r="38" spans="1:18">
      <c r="A38" s="4" t="s">
        <v>468</v>
      </c>
    </row>
    <row r="39" spans="1:18">
      <c r="A39" s="3" t="s">
        <v>446</v>
      </c>
    </row>
    <row r="40" spans="1:18">
      <c r="A40" s="4" t="s">
        <v>465</v>
      </c>
      <c r="F40" s="7" t="n">
        <v>7500000</v>
      </c>
    </row>
    <row r="41" spans="1:18">
      <c r="A41" s="4" t="s">
        <v>469</v>
      </c>
      <c r="M41" s="4" t="s">
        <v>470</v>
      </c>
    </row>
    <row r="42" spans="1:18">
      <c r="A42" s="4" t="s">
        <v>471</v>
      </c>
      <c r="M42" s="4" t="s">
        <v>472</v>
      </c>
    </row>
    <row r="43" spans="1:18">
      <c r="A43" s="4" t="s">
        <v>448</v>
      </c>
      <c r="F43" s="4" t="s">
        <v>473</v>
      </c>
    </row>
    <row r="44" spans="1:18">
      <c r="A44" s="4" t="s">
        <v>450</v>
      </c>
      <c r="M44" s="4" t="s">
        <v>474</v>
      </c>
    </row>
    <row r="45" spans="1:18">
      <c r="A45" s="4" t="s">
        <v>475</v>
      </c>
      <c r="F45" s="5" t="n">
        <v>20</v>
      </c>
    </row>
    <row r="46" spans="1:18">
      <c r="A46" s="4" t="s">
        <v>476</v>
      </c>
      <c r="M46" s="4" t="s">
        <v>477</v>
      </c>
    </row>
    <row r="47" spans="1:18">
      <c r="A47" s="4" t="s">
        <v>478</v>
      </c>
    </row>
    <row r="48" spans="1:18">
      <c r="A48" s="3" t="s">
        <v>446</v>
      </c>
    </row>
    <row r="49" spans="1:18">
      <c r="A49" s="4" t="s">
        <v>448</v>
      </c>
      <c r="F49" s="4" t="s">
        <v>479</v>
      </c>
    </row>
    <row r="50" spans="1:18">
      <c r="A50" s="4" t="s">
        <v>450</v>
      </c>
      <c r="M50" s="4" t="s">
        <v>480</v>
      </c>
    </row>
    <row r="51" spans="1:18">
      <c r="A51" s="4" t="s">
        <v>481</v>
      </c>
    </row>
    <row r="52" spans="1:18">
      <c r="A52" s="3" t="s">
        <v>446</v>
      </c>
    </row>
    <row r="53" spans="1:18">
      <c r="A53" s="4" t="s">
        <v>482</v>
      </c>
      <c r="F53" s="4" t="s">
        <v>483</v>
      </c>
    </row>
    <row r="54" spans="1:18">
      <c r="A54" s="4" t="s">
        <v>484</v>
      </c>
    </row>
    <row r="55" spans="1:18">
      <c r="A55" s="3" t="s">
        <v>446</v>
      </c>
    </row>
    <row r="56" spans="1:18">
      <c r="A56" s="4" t="s">
        <v>465</v>
      </c>
      <c r="F56" s="7" t="n">
        <v>7500000</v>
      </c>
    </row>
    <row r="57" spans="1:18">
      <c r="A57" s="4" t="s">
        <v>469</v>
      </c>
      <c r="M57" s="4" t="s">
        <v>485</v>
      </c>
    </row>
    <row r="58" spans="1:18">
      <c r="A58" s="4" t="s">
        <v>486</v>
      </c>
      <c r="F58" s="4" t="s">
        <v>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7"/>
    <col customWidth="1" max="6" min="6" width="18"/>
    <col customWidth="1" max="7" min="7" width="55"/>
    <col customWidth="1" max="8" min="8" width="25"/>
  </cols>
  <sheetData>
    <row r="1" spans="1:8">
      <c r="A1" s="1" t="s">
        <v>92</v>
      </c>
      <c r="B1" s="2" t="s">
        <v>93</v>
      </c>
      <c r="C1" s="2" t="s">
        <v>23</v>
      </c>
      <c r="D1" s="2" t="s">
        <v>25</v>
      </c>
      <c r="E1" s="2" t="s">
        <v>50</v>
      </c>
      <c r="F1" s="2" t="s">
        <v>94</v>
      </c>
      <c r="G1" s="2" t="s">
        <v>95</v>
      </c>
      <c r="H1" s="2" t="s">
        <v>96</v>
      </c>
    </row>
    <row r="2" spans="1:8">
      <c r="A2" s="4" t="s">
        <v>97</v>
      </c>
      <c r="B2" s="7" t="n">
        <v>61637</v>
      </c>
      <c r="C2" s="7" t="n">
        <v>80</v>
      </c>
      <c r="D2" s="7" t="n">
        <v>46</v>
      </c>
      <c r="E2" s="7" t="n">
        <v>40951</v>
      </c>
      <c r="F2" s="7" t="n">
        <v>4758</v>
      </c>
      <c r="G2" s="7" t="n">
        <v>45835</v>
      </c>
      <c r="H2" s="7" t="n">
        <v>15802</v>
      </c>
    </row>
    <row r="3" spans="1:8">
      <c r="A3" s="4" t="s">
        <v>98</v>
      </c>
      <c r="C3" s="5" t="n">
        <v>7990000</v>
      </c>
      <c r="D3" s="5" t="n">
        <v>4695000</v>
      </c>
    </row>
    <row r="4" spans="1:8">
      <c r="A4" s="4" t="s">
        <v>99</v>
      </c>
      <c r="B4" s="5" t="n">
        <v>-4415</v>
      </c>
      <c r="H4" s="5" t="n">
        <v>-4415</v>
      </c>
    </row>
    <row r="5" spans="1:8">
      <c r="A5" s="4" t="s">
        <v>100</v>
      </c>
      <c r="B5" s="5" t="n">
        <v>533</v>
      </c>
      <c r="H5" s="5" t="n">
        <v>533</v>
      </c>
    </row>
    <row r="6" spans="1:8">
      <c r="A6" s="4" t="s">
        <v>101</v>
      </c>
      <c r="B6" s="5" t="n">
        <v>11</v>
      </c>
      <c r="D6" s="7" t="n">
        <v>1</v>
      </c>
      <c r="E6" s="5" t="n">
        <v>10</v>
      </c>
      <c r="G6" s="5" t="n">
        <v>11</v>
      </c>
    </row>
    <row r="7" spans="1:8">
      <c r="A7" s="4" t="s">
        <v>102</v>
      </c>
      <c r="D7" s="5" t="n">
        <v>9000</v>
      </c>
    </row>
    <row r="8" spans="1:8">
      <c r="A8" s="4" t="s">
        <v>103</v>
      </c>
      <c r="B8" s="5" t="n">
        <v>1588</v>
      </c>
      <c r="H8" s="5" t="n">
        <v>1588</v>
      </c>
    </row>
    <row r="9" spans="1:8">
      <c r="A9" s="4" t="s">
        <v>104</v>
      </c>
      <c r="D9" s="5" t="n">
        <v>5000</v>
      </c>
    </row>
    <row r="10" spans="1:8">
      <c r="A10" s="4" t="s">
        <v>105</v>
      </c>
      <c r="B10" s="5" t="n">
        <v>-120</v>
      </c>
    </row>
    <row r="11" spans="1:8">
      <c r="A11" s="4" t="s">
        <v>106</v>
      </c>
      <c r="B11" s="5" t="n">
        <v>4602</v>
      </c>
      <c r="F11" s="5" t="n">
        <v>2233</v>
      </c>
      <c r="G11" s="5" t="n">
        <v>2233</v>
      </c>
      <c r="H11" s="5" t="n">
        <v>2369</v>
      </c>
    </row>
    <row r="12" spans="1:8">
      <c r="A12" s="4" t="s">
        <v>107</v>
      </c>
      <c r="B12" s="5" t="n">
        <v>-29</v>
      </c>
      <c r="H12" s="5" t="n">
        <v>-29</v>
      </c>
    </row>
    <row r="13" spans="1:8">
      <c r="A13" s="4" t="s">
        <v>108</v>
      </c>
      <c r="B13" s="5" t="n">
        <v>-1</v>
      </c>
      <c r="D13" s="7" t="n">
        <v>-1</v>
      </c>
      <c r="E13" s="5" t="n">
        <v>154</v>
      </c>
      <c r="G13" s="5" t="n">
        <v>153</v>
      </c>
      <c r="H13" s="5" t="n">
        <v>-154</v>
      </c>
    </row>
    <row r="14" spans="1:8">
      <c r="A14" s="4" t="s">
        <v>109</v>
      </c>
      <c r="C14" s="5" t="n">
        <v>38000</v>
      </c>
      <c r="D14" s="5" t="n">
        <v>-38000</v>
      </c>
    </row>
    <row r="15" spans="1:8">
      <c r="A15" s="4" t="s">
        <v>110</v>
      </c>
      <c r="B15" s="5" t="n">
        <v>11</v>
      </c>
      <c r="E15" s="5" t="n">
        <v>11</v>
      </c>
      <c r="G15" s="5" t="n">
        <v>11</v>
      </c>
    </row>
    <row r="16" spans="1:8">
      <c r="A16" s="4" t="s">
        <v>111</v>
      </c>
      <c r="B16" s="5" t="n">
        <v>-1922</v>
      </c>
      <c r="F16" s="5" t="n">
        <v>-1922</v>
      </c>
      <c r="G16" s="5" t="n">
        <v>-1922</v>
      </c>
    </row>
    <row r="17" spans="1:8">
      <c r="A17" s="4" t="s">
        <v>112</v>
      </c>
      <c r="B17" s="5" t="n">
        <v>62015</v>
      </c>
      <c r="C17" s="7" t="n">
        <v>80</v>
      </c>
      <c r="D17" s="7" t="n">
        <v>46</v>
      </c>
      <c r="E17" s="5" t="n">
        <v>41126</v>
      </c>
      <c r="F17" s="5" t="n">
        <v>5069</v>
      </c>
      <c r="G17" s="5" t="n">
        <v>46321</v>
      </c>
      <c r="H17" s="5" t="n">
        <v>15694</v>
      </c>
    </row>
    <row r="18" spans="1:8">
      <c r="A18" s="4" t="s">
        <v>113</v>
      </c>
      <c r="C18" s="5" t="n">
        <v>8028000</v>
      </c>
      <c r="D18" s="5" t="n">
        <v>4671000</v>
      </c>
    </row>
    <row r="19" spans="1:8">
      <c r="A19" s="4" t="s">
        <v>97</v>
      </c>
      <c r="B19" s="5" t="n">
        <v>61637</v>
      </c>
      <c r="C19" s="7" t="n">
        <v>80</v>
      </c>
      <c r="D19" s="7" t="n">
        <v>46</v>
      </c>
      <c r="E19" s="5" t="n">
        <v>40951</v>
      </c>
      <c r="F19" s="5" t="n">
        <v>4758</v>
      </c>
      <c r="G19" s="5" t="n">
        <v>45835</v>
      </c>
      <c r="H19" s="5" t="n">
        <v>15802</v>
      </c>
    </row>
    <row r="20" spans="1:8">
      <c r="A20" s="4" t="s">
        <v>98</v>
      </c>
      <c r="C20" s="5" t="n">
        <v>7990000</v>
      </c>
      <c r="D20" s="5" t="n">
        <v>4695000</v>
      </c>
    </row>
    <row r="21" spans="1:8">
      <c r="A21" s="4" t="s">
        <v>114</v>
      </c>
      <c r="B21" s="5" t="n">
        <v>66084</v>
      </c>
      <c r="C21" s="7" t="n">
        <v>81</v>
      </c>
      <c r="D21" s="7" t="n">
        <v>48</v>
      </c>
      <c r="E21" s="5" t="n">
        <v>41260</v>
      </c>
      <c r="F21" s="5" t="n">
        <v>5916</v>
      </c>
      <c r="G21" s="5" t="n">
        <v>47305</v>
      </c>
      <c r="H21" s="5" t="n">
        <v>18779</v>
      </c>
    </row>
    <row r="22" spans="1:8">
      <c r="A22" s="4" t="s">
        <v>115</v>
      </c>
      <c r="C22" s="5" t="n">
        <v>8074197</v>
      </c>
      <c r="D22" s="5" t="n">
        <v>4866303</v>
      </c>
    </row>
    <row r="23" spans="1:8">
      <c r="A23" s="4" t="s">
        <v>99</v>
      </c>
      <c r="B23" s="5" t="n">
        <v>-4642</v>
      </c>
      <c r="H23" s="5" t="n">
        <v>-4642</v>
      </c>
    </row>
    <row r="24" spans="1:8">
      <c r="A24" s="4" t="s">
        <v>100</v>
      </c>
      <c r="B24" s="5" t="n">
        <v>371</v>
      </c>
      <c r="H24" s="5" t="n">
        <v>371</v>
      </c>
    </row>
    <row r="25" spans="1:8">
      <c r="A25" s="4" t="s">
        <v>103</v>
      </c>
      <c r="B25" s="5" t="n">
        <v>1615</v>
      </c>
      <c r="E25" s="5" t="n">
        <v>26</v>
      </c>
      <c r="G25" s="5" t="n">
        <v>26</v>
      </c>
      <c r="H25" s="5" t="n">
        <v>1589</v>
      </c>
    </row>
    <row r="26" spans="1:8">
      <c r="A26" s="4" t="s">
        <v>104</v>
      </c>
      <c r="C26" s="5" t="n">
        <v>5000</v>
      </c>
      <c r="D26" s="5" t="n">
        <v>2000</v>
      </c>
    </row>
    <row r="27" spans="1:8">
      <c r="A27" s="4" t="s">
        <v>105</v>
      </c>
      <c r="B27" s="5" t="n">
        <v>-165</v>
      </c>
      <c r="H27" s="5" t="n">
        <v>-165</v>
      </c>
    </row>
    <row r="28" spans="1:8">
      <c r="A28" s="4" t="s">
        <v>116</v>
      </c>
      <c r="B28" s="5" t="n">
        <v>165</v>
      </c>
      <c r="H28" s="5" t="n">
        <v>165</v>
      </c>
    </row>
    <row r="29" spans="1:8">
      <c r="A29" s="4" t="s">
        <v>117</v>
      </c>
      <c r="D29" s="5" t="n">
        <v>13000</v>
      </c>
    </row>
    <row r="30" spans="1:8">
      <c r="A30" s="4" t="s">
        <v>106</v>
      </c>
      <c r="B30" s="5" t="n">
        <v>6900</v>
      </c>
      <c r="F30" s="5" t="n">
        <v>3545</v>
      </c>
      <c r="G30" s="5" t="n">
        <v>3545</v>
      </c>
      <c r="H30" s="5" t="n">
        <v>3355</v>
      </c>
    </row>
    <row r="31" spans="1:8">
      <c r="A31" s="4" t="s">
        <v>107</v>
      </c>
      <c r="B31" s="5" t="n">
        <v>-18</v>
      </c>
      <c r="H31" s="5" t="n">
        <v>-18</v>
      </c>
    </row>
    <row r="32" spans="1:8">
      <c r="A32" s="4" t="s">
        <v>108</v>
      </c>
      <c r="E32" s="5" t="n">
        <v>125</v>
      </c>
      <c r="G32" s="5" t="n">
        <v>125</v>
      </c>
      <c r="H32" s="5" t="n">
        <v>-125</v>
      </c>
    </row>
    <row r="33" spans="1:8">
      <c r="A33" s="4" t="s">
        <v>109</v>
      </c>
      <c r="C33" s="5" t="n">
        <v>28000</v>
      </c>
      <c r="D33" s="5" t="n">
        <v>-28000</v>
      </c>
    </row>
    <row r="34" spans="1:8">
      <c r="A34" s="4" t="s">
        <v>110</v>
      </c>
      <c r="B34" s="5" t="n">
        <v>17</v>
      </c>
      <c r="E34" s="5" t="n">
        <v>17</v>
      </c>
      <c r="G34" s="5" t="n">
        <v>17</v>
      </c>
    </row>
    <row r="35" spans="1:8">
      <c r="A35" s="4" t="s">
        <v>111</v>
      </c>
      <c r="B35" s="5" t="n">
        <v>-1942</v>
      </c>
      <c r="F35" s="5" t="n">
        <v>-1942</v>
      </c>
      <c r="G35" s="5" t="n">
        <v>-1942</v>
      </c>
    </row>
    <row r="36" spans="1:8">
      <c r="A36" s="4" t="s">
        <v>118</v>
      </c>
      <c r="B36" s="7" t="n">
        <v>68385</v>
      </c>
      <c r="C36" s="7" t="n">
        <v>81</v>
      </c>
      <c r="D36" s="7" t="n">
        <v>48</v>
      </c>
      <c r="E36" s="7" t="n">
        <v>41428</v>
      </c>
      <c r="F36" s="7" t="n">
        <v>7519</v>
      </c>
      <c r="G36" s="7" t="n">
        <v>49076</v>
      </c>
      <c r="H36" s="7" t="n">
        <v>19309</v>
      </c>
    </row>
    <row r="37" spans="1:8">
      <c r="A37" s="4" t="s">
        <v>119</v>
      </c>
      <c r="C37" s="5" t="n">
        <v>8107101</v>
      </c>
      <c r="D37" s="5" t="n">
        <v>48527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306</v>
      </c>
    </row>
    <row r="2" spans="1:3">
      <c r="B2" s="2" t="s">
        <v>2</v>
      </c>
      <c r="C2" s="2" t="s">
        <v>27</v>
      </c>
    </row>
    <row r="3" spans="1:3">
      <c r="A3" s="3" t="s">
        <v>446</v>
      </c>
    </row>
    <row r="4" spans="1:3">
      <c r="A4" s="4" t="s">
        <v>489</v>
      </c>
      <c r="B4" s="7" t="n">
        <v>1654</v>
      </c>
      <c r="C4" s="7" t="n">
        <v>2486</v>
      </c>
    </row>
    <row r="5" spans="1:3">
      <c r="A5" s="4" t="s">
        <v>490</v>
      </c>
    </row>
    <row r="6" spans="1:3">
      <c r="A6" s="3" t="s">
        <v>446</v>
      </c>
    </row>
    <row r="7" spans="1:3">
      <c r="A7" s="4" t="s">
        <v>379</v>
      </c>
      <c r="B7" s="4" t="s">
        <v>373</v>
      </c>
      <c r="C7" s="4" t="s">
        <v>373</v>
      </c>
    </row>
    <row r="8" spans="1:3">
      <c r="A8" s="4" t="s">
        <v>491</v>
      </c>
      <c r="B8" s="4" t="s">
        <v>492</v>
      </c>
    </row>
    <row r="9" spans="1:3">
      <c r="A9" s="4" t="s">
        <v>448</v>
      </c>
      <c r="B9" s="4" t="s">
        <v>449</v>
      </c>
      <c r="C9" s="4" t="s">
        <v>449</v>
      </c>
    </row>
    <row r="10" spans="1:3">
      <c r="A10" s="4" t="s">
        <v>493</v>
      </c>
      <c r="B10" s="7" t="n">
        <v>722</v>
      </c>
      <c r="C10" s="7" t="n">
        <v>1538</v>
      </c>
    </row>
    <row r="11" spans="1:3">
      <c r="A11" s="4" t="s">
        <v>494</v>
      </c>
      <c r="B11" s="5" t="n">
        <v>895</v>
      </c>
      <c r="C11" s="5" t="n">
        <v>895</v>
      </c>
    </row>
    <row r="12" spans="1:3">
      <c r="A12" s="4" t="s">
        <v>495</v>
      </c>
      <c r="B12" s="7" t="n">
        <v>37</v>
      </c>
      <c r="C12" s="7" t="n">
        <v>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96</v>
      </c>
      <c r="B1" s="2" t="s">
        <v>307</v>
      </c>
    </row>
    <row r="2" spans="1:2">
      <c r="A2" s="3" t="s">
        <v>179</v>
      </c>
    </row>
    <row r="3" spans="1:2">
      <c r="A3" s="4" t="s">
        <v>497</v>
      </c>
      <c r="B3" s="7" t="n">
        <v>895</v>
      </c>
    </row>
    <row r="4" spans="1:2">
      <c r="A4" s="4" t="s">
        <v>498</v>
      </c>
      <c r="B4" s="5" t="n">
        <v>722</v>
      </c>
    </row>
    <row r="5" spans="1:2">
      <c r="A5" s="4" t="s">
        <v>499</v>
      </c>
      <c r="B5" s="7" t="n">
        <v>16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6"/>
    <col customWidth="1" max="11" min="11" width="14"/>
    <col customWidth="1" max="12" min="12" width="14"/>
  </cols>
  <sheetData>
    <row r="1" spans="1:12">
      <c r="A1" s="1" t="s">
        <v>500</v>
      </c>
      <c r="B1" s="2" t="s">
        <v>501</v>
      </c>
      <c r="C1" s="2" t="s">
        <v>502</v>
      </c>
      <c r="D1" s="2" t="s">
        <v>443</v>
      </c>
      <c r="E1" s="2" t="s">
        <v>503</v>
      </c>
      <c r="F1" s="2" t="s">
        <v>504</v>
      </c>
      <c r="G1" s="2" t="s">
        <v>505</v>
      </c>
      <c r="H1" s="2" t="s">
        <v>2</v>
      </c>
      <c r="I1" s="2" t="s">
        <v>68</v>
      </c>
      <c r="J1" s="2" t="s">
        <v>2</v>
      </c>
      <c r="K1" s="2" t="s">
        <v>68</v>
      </c>
      <c r="L1" s="2" t="s">
        <v>27</v>
      </c>
    </row>
    <row r="2" spans="1:12">
      <c r="A2" s="3" t="s">
        <v>506</v>
      </c>
    </row>
    <row r="3" spans="1:12">
      <c r="A3" s="4" t="s">
        <v>507</v>
      </c>
      <c r="H3" s="7" t="n">
        <v>944000</v>
      </c>
      <c r="I3" s="7" t="n">
        <v>923000</v>
      </c>
      <c r="J3" s="7" t="n">
        <v>1898000</v>
      </c>
      <c r="K3" s="7" t="n">
        <v>1887000</v>
      </c>
    </row>
    <row r="4" spans="1:12">
      <c r="A4" s="4" t="s">
        <v>508</v>
      </c>
      <c r="H4" s="5" t="n">
        <v>67000</v>
      </c>
      <c r="I4" s="5" t="n">
        <v>61000</v>
      </c>
      <c r="J4" s="5" t="n">
        <v>134000</v>
      </c>
      <c r="K4" s="5" t="n">
        <v>160000</v>
      </c>
    </row>
    <row r="5" spans="1:12">
      <c r="A5" s="4" t="s">
        <v>509</v>
      </c>
      <c r="J5" s="5" t="n">
        <v>163000</v>
      </c>
    </row>
    <row r="6" spans="1:12">
      <c r="A6" s="4" t="s">
        <v>407</v>
      </c>
      <c r="H6" s="5" t="n">
        <v>226000</v>
      </c>
      <c r="I6" s="5" t="n">
        <v>190000</v>
      </c>
      <c r="J6" s="5" t="n">
        <v>434000</v>
      </c>
      <c r="K6" s="5" t="n">
        <v>369000</v>
      </c>
    </row>
    <row r="7" spans="1:12">
      <c r="A7" s="4" t="s">
        <v>510</v>
      </c>
    </row>
    <row r="8" spans="1:12">
      <c r="A8" s="3" t="s">
        <v>506</v>
      </c>
    </row>
    <row r="9" spans="1:12">
      <c r="A9" s="4" t="s">
        <v>407</v>
      </c>
      <c r="H9" s="5" t="n">
        <v>36000</v>
      </c>
      <c r="I9" s="5" t="n">
        <v>31000</v>
      </c>
      <c r="J9" s="5" t="n">
        <v>74000</v>
      </c>
      <c r="K9" s="5" t="n">
        <v>62000</v>
      </c>
    </row>
    <row r="10" spans="1:12">
      <c r="A10" s="4" t="s">
        <v>511</v>
      </c>
    </row>
    <row r="11" spans="1:12">
      <c r="A11" s="3" t="s">
        <v>506</v>
      </c>
    </row>
    <row r="12" spans="1:12">
      <c r="A12" s="4" t="s">
        <v>512</v>
      </c>
      <c r="D12" s="7" t="n">
        <v>10000</v>
      </c>
      <c r="J12" s="5" t="n">
        <v>5000</v>
      </c>
    </row>
    <row r="13" spans="1:12">
      <c r="A13" s="4" t="s">
        <v>513</v>
      </c>
      <c r="H13" s="5" t="n">
        <v>3000</v>
      </c>
      <c r="J13" s="7" t="n">
        <v>3000</v>
      </c>
    </row>
    <row r="14" spans="1:12">
      <c r="A14" s="4" t="s">
        <v>514</v>
      </c>
      <c r="D14" s="4" t="s">
        <v>515</v>
      </c>
      <c r="J14" s="4" t="s">
        <v>516</v>
      </c>
    </row>
    <row r="15" spans="1:12">
      <c r="A15" s="4" t="s">
        <v>517</v>
      </c>
      <c r="D15" s="4" t="s">
        <v>518</v>
      </c>
      <c r="J15" s="4" t="s">
        <v>519</v>
      </c>
    </row>
    <row r="16" spans="1:12">
      <c r="A16" s="4" t="s">
        <v>520</v>
      </c>
      <c r="J16" s="4" t="s">
        <v>521</v>
      </c>
    </row>
    <row r="17" spans="1:12">
      <c r="A17" s="4" t="s">
        <v>522</v>
      </c>
      <c r="D17" s="7" t="n">
        <v>40000000</v>
      </c>
    </row>
    <row r="18" spans="1:12">
      <c r="A18" s="4" t="s">
        <v>523</v>
      </c>
    </row>
    <row r="19" spans="1:12">
      <c r="A19" s="3" t="s">
        <v>506</v>
      </c>
    </row>
    <row r="20" spans="1:12">
      <c r="A20" s="4" t="s">
        <v>512</v>
      </c>
      <c r="J20" s="7" t="n">
        <v>2000</v>
      </c>
    </row>
    <row r="21" spans="1:12">
      <c r="A21" s="4" t="s">
        <v>513</v>
      </c>
      <c r="H21" s="5" t="n">
        <v>2000</v>
      </c>
      <c r="J21" s="7" t="n">
        <v>2000</v>
      </c>
    </row>
    <row r="22" spans="1:12">
      <c r="A22" s="4" t="s">
        <v>514</v>
      </c>
      <c r="J22" s="4" t="s">
        <v>524</v>
      </c>
    </row>
    <row r="23" spans="1:12">
      <c r="A23" s="4" t="s">
        <v>517</v>
      </c>
      <c r="J23" s="4" t="s">
        <v>525</v>
      </c>
    </row>
    <row r="24" spans="1:12">
      <c r="A24" s="4" t="s">
        <v>520</v>
      </c>
      <c r="J24" s="4" t="s">
        <v>526</v>
      </c>
    </row>
    <row r="25" spans="1:12">
      <c r="A25" s="4" t="s">
        <v>527</v>
      </c>
    </row>
    <row r="26" spans="1:12">
      <c r="A26" s="3" t="s">
        <v>506</v>
      </c>
    </row>
    <row r="27" spans="1:12">
      <c r="A27" s="4" t="s">
        <v>512</v>
      </c>
      <c r="J27" s="7" t="n">
        <v>11000</v>
      </c>
    </row>
    <row r="28" spans="1:12">
      <c r="A28" s="4" t="s">
        <v>517</v>
      </c>
      <c r="J28" s="4" t="s">
        <v>528</v>
      </c>
    </row>
    <row r="29" spans="1:12">
      <c r="A29" s="4" t="s">
        <v>520</v>
      </c>
      <c r="J29" s="4" t="s">
        <v>529</v>
      </c>
    </row>
    <row r="30" spans="1:12">
      <c r="A30" s="4" t="s">
        <v>530</v>
      </c>
    </row>
    <row r="31" spans="1:12">
      <c r="A31" s="3" t="s">
        <v>506</v>
      </c>
    </row>
    <row r="32" spans="1:12">
      <c r="A32" s="4" t="s">
        <v>512</v>
      </c>
      <c r="E32" s="7" t="n">
        <v>6000</v>
      </c>
      <c r="J32" s="7" t="n">
        <v>5000</v>
      </c>
    </row>
    <row r="33" spans="1:12">
      <c r="A33" s="4" t="s">
        <v>517</v>
      </c>
      <c r="E33" s="4" t="s">
        <v>531</v>
      </c>
      <c r="J33" s="4" t="s">
        <v>532</v>
      </c>
    </row>
    <row r="34" spans="1:12">
      <c r="A34" s="4" t="s">
        <v>520</v>
      </c>
      <c r="E34" s="4" t="s">
        <v>533</v>
      </c>
    </row>
    <row r="35" spans="1:12">
      <c r="A35" s="4" t="s">
        <v>534</v>
      </c>
    </row>
    <row r="36" spans="1:12">
      <c r="A36" s="3" t="s">
        <v>506</v>
      </c>
    </row>
    <row r="37" spans="1:12">
      <c r="A37" s="4" t="s">
        <v>512</v>
      </c>
      <c r="J37" s="7" t="n">
        <v>446000</v>
      </c>
    </row>
    <row r="38" spans="1:12">
      <c r="A38" s="4" t="s">
        <v>514</v>
      </c>
      <c r="J38" s="4" t="s">
        <v>515</v>
      </c>
    </row>
    <row r="39" spans="1:12">
      <c r="A39" s="4" t="s">
        <v>517</v>
      </c>
      <c r="J39" s="4" t="s">
        <v>535</v>
      </c>
    </row>
    <row r="40" spans="1:12">
      <c r="A40" s="4" t="s">
        <v>520</v>
      </c>
      <c r="J40" s="4" t="s">
        <v>536</v>
      </c>
    </row>
    <row r="41" spans="1:12">
      <c r="A41" s="4" t="s">
        <v>537</v>
      </c>
      <c r="J41" s="7" t="n">
        <v>2080000</v>
      </c>
    </row>
    <row r="42" spans="1:12">
      <c r="A42" s="4" t="s">
        <v>538</v>
      </c>
    </row>
    <row r="43" spans="1:12">
      <c r="A43" s="3" t="s">
        <v>506</v>
      </c>
    </row>
    <row r="44" spans="1:12">
      <c r="A44" s="4" t="s">
        <v>512</v>
      </c>
      <c r="E44" s="7" t="n">
        <v>2000</v>
      </c>
    </row>
    <row r="45" spans="1:12">
      <c r="A45" s="4" t="s">
        <v>539</v>
      </c>
    </row>
    <row r="46" spans="1:12">
      <c r="A46" s="3" t="s">
        <v>506</v>
      </c>
    </row>
    <row r="47" spans="1:12">
      <c r="A47" s="4" t="s">
        <v>540</v>
      </c>
      <c r="H47" s="5" t="n">
        <v>311000</v>
      </c>
      <c r="J47" s="7" t="n">
        <v>311000</v>
      </c>
      <c r="L47" s="7" t="n">
        <v>267000</v>
      </c>
    </row>
    <row r="48" spans="1:12">
      <c r="A48" s="4" t="s">
        <v>541</v>
      </c>
    </row>
    <row r="49" spans="1:12">
      <c r="A49" s="3" t="s">
        <v>506</v>
      </c>
    </row>
    <row r="50" spans="1:12">
      <c r="A50" s="4" t="s">
        <v>517</v>
      </c>
      <c r="J50" s="4" t="s">
        <v>542</v>
      </c>
    </row>
    <row r="51" spans="1:12">
      <c r="A51" s="4" t="s">
        <v>509</v>
      </c>
      <c r="J51" s="7" t="n">
        <v>321000</v>
      </c>
    </row>
    <row r="52" spans="1:12">
      <c r="A52" s="4" t="s">
        <v>543</v>
      </c>
      <c r="J52" s="4" t="s">
        <v>431</v>
      </c>
    </row>
    <row r="53" spans="1:12">
      <c r="A53" s="4" t="s">
        <v>544</v>
      </c>
      <c r="J53" s="7" t="n">
        <v>5000</v>
      </c>
    </row>
    <row r="54" spans="1:12">
      <c r="A54" s="4" t="s">
        <v>545</v>
      </c>
    </row>
    <row r="55" spans="1:12">
      <c r="A55" s="3" t="s">
        <v>506</v>
      </c>
    </row>
    <row r="56" spans="1:12">
      <c r="A56" s="4" t="s">
        <v>517</v>
      </c>
      <c r="C56" s="4" t="s">
        <v>546</v>
      </c>
      <c r="F56" s="4" t="s">
        <v>547</v>
      </c>
      <c r="G56" s="4" t="s">
        <v>525</v>
      </c>
    </row>
    <row r="57" spans="1:12">
      <c r="A57" s="4" t="s">
        <v>509</v>
      </c>
      <c r="C57" s="7" t="n">
        <v>11000</v>
      </c>
      <c r="F57" s="7" t="n">
        <v>18000</v>
      </c>
      <c r="G57" s="7" t="n">
        <v>21000</v>
      </c>
    </row>
    <row r="58" spans="1:12">
      <c r="A58" s="4" t="s">
        <v>543</v>
      </c>
      <c r="C58" s="4" t="s">
        <v>548</v>
      </c>
      <c r="F58" s="4" t="s">
        <v>320</v>
      </c>
      <c r="G58" s="4" t="s">
        <v>320</v>
      </c>
    </row>
    <row r="59" spans="1:12">
      <c r="A59" s="4" t="s">
        <v>544</v>
      </c>
      <c r="C59" s="7" t="n">
        <v>1000</v>
      </c>
      <c r="F59" s="7" t="n">
        <v>1000</v>
      </c>
      <c r="G59" s="7" t="n">
        <v>1000</v>
      </c>
    </row>
    <row r="60" spans="1:12">
      <c r="A60" s="4" t="s">
        <v>549</v>
      </c>
    </row>
    <row r="61" spans="1:12">
      <c r="A61" s="3" t="s">
        <v>506</v>
      </c>
    </row>
    <row r="62" spans="1:12">
      <c r="A62" s="4" t="s">
        <v>517</v>
      </c>
      <c r="C62" s="4" t="s">
        <v>550</v>
      </c>
    </row>
    <row r="63" spans="1:12">
      <c r="A63" s="4" t="s">
        <v>509</v>
      </c>
      <c r="C63" s="7" t="n">
        <v>152000</v>
      </c>
    </row>
    <row r="64" spans="1:12">
      <c r="A64" s="4" t="s">
        <v>543</v>
      </c>
      <c r="C64" s="4" t="s">
        <v>431</v>
      </c>
    </row>
    <row r="65" spans="1:12">
      <c r="A65" s="4" t="s">
        <v>544</v>
      </c>
      <c r="C65" s="7" t="n">
        <v>3000</v>
      </c>
    </row>
    <row r="66" spans="1:12">
      <c r="A66" s="4" t="s">
        <v>551</v>
      </c>
    </row>
    <row r="67" spans="1:12">
      <c r="A67" s="3" t="s">
        <v>506</v>
      </c>
    </row>
    <row r="68" spans="1:12">
      <c r="A68" s="4" t="s">
        <v>509</v>
      </c>
      <c r="B68" s="7" t="n">
        <v>253000</v>
      </c>
    </row>
    <row r="69" spans="1:12">
      <c r="A69" s="4" t="s">
        <v>552</v>
      </c>
    </row>
    <row r="70" spans="1:12">
      <c r="A70" s="3" t="s">
        <v>506</v>
      </c>
    </row>
    <row r="71" spans="1:12">
      <c r="A71" s="4" t="s">
        <v>513</v>
      </c>
      <c r="H71" s="5" t="n">
        <v>506000</v>
      </c>
      <c r="J71" s="5" t="n">
        <v>506000</v>
      </c>
      <c r="L71" s="7" t="n">
        <v>506000</v>
      </c>
    </row>
    <row r="72" spans="1:12">
      <c r="A72" s="4" t="s">
        <v>553</v>
      </c>
    </row>
    <row r="73" spans="1:12">
      <c r="A73" s="3" t="s">
        <v>506</v>
      </c>
    </row>
    <row r="74" spans="1:12">
      <c r="A74" s="4" t="s">
        <v>513</v>
      </c>
      <c r="H74" s="5" t="n">
        <v>80000</v>
      </c>
      <c r="J74" s="5" t="n">
        <v>80000</v>
      </c>
    </row>
    <row r="75" spans="1:12">
      <c r="A75" s="4" t="s">
        <v>76</v>
      </c>
    </row>
    <row r="76" spans="1:12">
      <c r="A76" s="3" t="s">
        <v>506</v>
      </c>
    </row>
    <row r="77" spans="1:12">
      <c r="A77" s="4" t="s">
        <v>512</v>
      </c>
      <c r="H77" s="7" t="n">
        <v>877000</v>
      </c>
      <c r="I77" s="7" t="n">
        <v>862000</v>
      </c>
      <c r="J77" s="7" t="n">
        <v>1764000</v>
      </c>
      <c r="K77" s="7" t="n">
        <v>172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07</v>
      </c>
    </row>
    <row r="2" spans="1:2">
      <c r="A2" s="3" t="s">
        <v>182</v>
      </c>
    </row>
    <row r="3" spans="1:2">
      <c r="A3" s="4" t="s">
        <v>555</v>
      </c>
      <c r="B3" s="7" t="n">
        <v>1115</v>
      </c>
    </row>
    <row r="4" spans="1:2">
      <c r="A4" s="4" t="s">
        <v>556</v>
      </c>
      <c r="B4" s="5" t="n">
        <v>1683</v>
      </c>
    </row>
    <row r="5" spans="1:2">
      <c r="A5" s="4" t="s">
        <v>557</v>
      </c>
      <c r="B5" s="5" t="n">
        <v>5743</v>
      </c>
    </row>
    <row r="6" spans="1:2">
      <c r="A6" s="4" t="s">
        <v>558</v>
      </c>
      <c r="B6" s="5" t="n">
        <v>5750</v>
      </c>
    </row>
    <row r="7" spans="1:2">
      <c r="A7" s="4" t="s">
        <v>559</v>
      </c>
      <c r="B7" s="5" t="n">
        <v>5757</v>
      </c>
    </row>
    <row r="8" spans="1:2">
      <c r="A8" s="4" t="s">
        <v>560</v>
      </c>
      <c r="B8" s="5" t="n">
        <v>38460</v>
      </c>
    </row>
    <row r="9" spans="1:2">
      <c r="A9" s="4" t="s">
        <v>561</v>
      </c>
      <c r="B9" s="5" t="n">
        <v>58508</v>
      </c>
    </row>
    <row r="10" spans="1:2">
      <c r="A10" s="4" t="s">
        <v>562</v>
      </c>
      <c r="B10" s="5" t="n">
        <v>-80</v>
      </c>
    </row>
    <row r="11" spans="1:2">
      <c r="A11" s="4" t="s">
        <v>563</v>
      </c>
      <c r="B11" s="5" t="n">
        <v>-1</v>
      </c>
    </row>
    <row r="12" spans="1:2">
      <c r="A12" s="4" t="s">
        <v>564</v>
      </c>
      <c r="B12" s="5" t="n">
        <v>-81</v>
      </c>
    </row>
    <row r="13" spans="1:2">
      <c r="A13" s="4" t="s">
        <v>565</v>
      </c>
      <c r="B13" s="5" t="n">
        <v>1035</v>
      </c>
    </row>
    <row r="14" spans="1:2">
      <c r="A14" s="4" t="s">
        <v>566</v>
      </c>
      <c r="B14" s="5" t="n">
        <v>1682</v>
      </c>
    </row>
    <row r="15" spans="1:2">
      <c r="A15" s="4" t="s">
        <v>567</v>
      </c>
      <c r="B15" s="5" t="n">
        <v>5743</v>
      </c>
    </row>
    <row r="16" spans="1:2">
      <c r="A16" s="4" t="s">
        <v>568</v>
      </c>
      <c r="B16" s="5" t="n">
        <v>5750</v>
      </c>
    </row>
    <row r="17" spans="1:2">
      <c r="A17" s="4" t="s">
        <v>569</v>
      </c>
      <c r="B17" s="5" t="n">
        <v>5757</v>
      </c>
    </row>
    <row r="18" spans="1:2">
      <c r="A18" s="4" t="s">
        <v>570</v>
      </c>
      <c r="B18" s="5" t="n">
        <v>38460</v>
      </c>
    </row>
    <row r="19" spans="1:2">
      <c r="A19" s="4" t="s">
        <v>571</v>
      </c>
      <c r="B19" s="7" t="n">
        <v>58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7</v>
      </c>
    </row>
    <row r="2" spans="1:3">
      <c r="A2" s="3" t="s">
        <v>506</v>
      </c>
    </row>
    <row r="3" spans="1:3">
      <c r="A3" s="4" t="s">
        <v>573</v>
      </c>
      <c r="B3" s="7" t="n">
        <v>-411</v>
      </c>
      <c r="C3" s="7" t="n">
        <v>-374</v>
      </c>
    </row>
    <row r="4" spans="1:3">
      <c r="A4" s="4" t="s">
        <v>574</v>
      </c>
      <c r="B4" s="5" t="n">
        <v>349</v>
      </c>
      <c r="C4" s="5" t="n">
        <v>309</v>
      </c>
    </row>
    <row r="5" spans="1:3">
      <c r="A5" s="4" t="s">
        <v>575</v>
      </c>
    </row>
    <row r="6" spans="1:3">
      <c r="A6" s="3" t="s">
        <v>506</v>
      </c>
    </row>
    <row r="7" spans="1:3">
      <c r="A7" s="4" t="s">
        <v>576</v>
      </c>
      <c r="B7" s="5" t="n">
        <v>702</v>
      </c>
      <c r="C7" s="5" t="n">
        <v>625</v>
      </c>
    </row>
    <row r="8" spans="1:3">
      <c r="A8" s="4" t="s">
        <v>577</v>
      </c>
    </row>
    <row r="9" spans="1:3">
      <c r="A9" s="3" t="s">
        <v>506</v>
      </c>
    </row>
    <row r="10" spans="1:3">
      <c r="A10" s="4" t="s">
        <v>576</v>
      </c>
      <c r="B10" s="7" t="n">
        <v>58</v>
      </c>
      <c r="C10" s="7" t="n">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307</v>
      </c>
    </row>
    <row r="2" spans="1:2">
      <c r="A2" s="3" t="s">
        <v>182</v>
      </c>
    </row>
    <row r="3" spans="1:2">
      <c r="A3" s="4" t="s">
        <v>579</v>
      </c>
      <c r="B3" s="7" t="n">
        <v>78</v>
      </c>
    </row>
    <row r="4" spans="1:2">
      <c r="A4" s="5" t="n">
        <v>2018</v>
      </c>
      <c r="B4" s="5" t="n">
        <v>131</v>
      </c>
    </row>
    <row r="5" spans="1:2">
      <c r="A5" s="5" t="n">
        <v>2019</v>
      </c>
      <c r="B5" s="5" t="n">
        <v>41</v>
      </c>
    </row>
    <row r="6" spans="1:2">
      <c r="A6" s="5" t="n">
        <v>2020</v>
      </c>
      <c r="B6" s="5" t="n">
        <v>32</v>
      </c>
    </row>
    <row r="7" spans="1:2">
      <c r="A7" s="5" t="n">
        <v>2021</v>
      </c>
      <c r="B7" s="5" t="n">
        <v>28</v>
      </c>
    </row>
    <row r="8" spans="1:2">
      <c r="A8" s="5" t="n">
        <v>2022</v>
      </c>
      <c r="B8" s="5" t="n">
        <v>1</v>
      </c>
    </row>
    <row r="9" spans="1:2">
      <c r="A9" s="4" t="s">
        <v>93</v>
      </c>
      <c r="B9" s="7" t="n">
        <v>3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 customWidth="1" max="5" min="5" width="14"/>
    <col customWidth="1" max="6" min="6" width="15"/>
    <col customWidth="1" max="7" min="7" width="14"/>
    <col customWidth="1" max="8" min="8" width="15"/>
    <col customWidth="1" max="9" min="9" width="14"/>
  </cols>
  <sheetData>
    <row r="1" spans="1:9">
      <c r="A1" s="1" t="s">
        <v>580</v>
      </c>
      <c r="B1" s="2" t="s">
        <v>581</v>
      </c>
      <c r="F1" s="2" t="s">
        <v>67</v>
      </c>
      <c r="H1" s="2" t="s">
        <v>1</v>
      </c>
    </row>
    <row r="2" spans="1:9">
      <c r="B2" s="2" t="s">
        <v>2</v>
      </c>
      <c r="C2" s="2" t="s">
        <v>582</v>
      </c>
      <c r="D2" s="2" t="s">
        <v>583</v>
      </c>
      <c r="E2" s="2" t="s">
        <v>584</v>
      </c>
      <c r="F2" s="2" t="s">
        <v>2</v>
      </c>
      <c r="G2" s="2" t="s">
        <v>68</v>
      </c>
      <c r="H2" s="2" t="s">
        <v>2</v>
      </c>
      <c r="I2" s="2" t="s">
        <v>68</v>
      </c>
    </row>
    <row r="3" spans="1:9">
      <c r="A3" s="3" t="s">
        <v>585</v>
      </c>
    </row>
    <row r="4" spans="1:9">
      <c r="A4" s="4" t="s">
        <v>586</v>
      </c>
      <c r="F4" s="7" t="n">
        <v>2693</v>
      </c>
      <c r="G4" s="7" t="n">
        <v>3040</v>
      </c>
      <c r="H4" s="7" t="n">
        <v>4642</v>
      </c>
      <c r="I4" s="7" t="n">
        <v>4415</v>
      </c>
    </row>
    <row r="5" spans="1:9">
      <c r="A5" s="4" t="s">
        <v>587</v>
      </c>
      <c r="H5" s="7" t="n">
        <v>21177</v>
      </c>
      <c r="I5" s="7" t="n">
        <v>18827</v>
      </c>
    </row>
    <row r="6" spans="1:9">
      <c r="A6" s="4" t="s">
        <v>25</v>
      </c>
    </row>
    <row r="7" spans="1:9">
      <c r="A7" s="3" t="s">
        <v>585</v>
      </c>
    </row>
    <row r="8" spans="1:9">
      <c r="A8" s="4" t="s">
        <v>109</v>
      </c>
      <c r="H8" s="5" t="n">
        <v>-28000</v>
      </c>
      <c r="I8" s="5" t="n">
        <v>-38000</v>
      </c>
    </row>
    <row r="9" spans="1:9">
      <c r="A9" s="4" t="s">
        <v>588</v>
      </c>
      <c r="B9" s="5" t="n">
        <v>13468</v>
      </c>
      <c r="C9" s="5" t="n">
        <v>948</v>
      </c>
      <c r="H9" s="5" t="n">
        <v>13000</v>
      </c>
    </row>
    <row r="10" spans="1:9">
      <c r="A10" s="4" t="s">
        <v>589</v>
      </c>
    </row>
    <row r="11" spans="1:9">
      <c r="A11" s="3" t="s">
        <v>585</v>
      </c>
    </row>
    <row r="12" spans="1:9">
      <c r="A12" s="4" t="s">
        <v>109</v>
      </c>
      <c r="C12" s="5" t="n">
        <v>2000</v>
      </c>
      <c r="E12" s="5" t="n">
        <v>26008</v>
      </c>
    </row>
    <row r="13" spans="1:9">
      <c r="A13" s="4" t="s">
        <v>23</v>
      </c>
    </row>
    <row r="14" spans="1:9">
      <c r="A14" s="3" t="s">
        <v>585</v>
      </c>
    </row>
    <row r="15" spans="1:9">
      <c r="A15" s="4" t="s">
        <v>109</v>
      </c>
      <c r="H15" s="5" t="n">
        <v>28000</v>
      </c>
      <c r="I15" s="5" t="n">
        <v>38000</v>
      </c>
    </row>
    <row r="16" spans="1:9">
      <c r="A16" s="4" t="s">
        <v>588</v>
      </c>
      <c r="C16" s="5" t="n">
        <v>3896</v>
      </c>
      <c r="D16" s="5" t="n">
        <v>1000</v>
      </c>
    </row>
    <row r="17" spans="1:9">
      <c r="A17" s="4" t="s">
        <v>590</v>
      </c>
    </row>
    <row r="18" spans="1:9">
      <c r="A18" s="3" t="s">
        <v>585</v>
      </c>
    </row>
    <row r="19" spans="1:9">
      <c r="A19" s="4" t="s">
        <v>591</v>
      </c>
      <c r="F19" s="7" t="n">
        <v>5827</v>
      </c>
      <c r="G19" s="7" t="n">
        <v>4607</v>
      </c>
      <c r="H19" s="7" t="n">
        <v>11478</v>
      </c>
      <c r="I19" s="7" t="n">
        <v>9028</v>
      </c>
    </row>
  </sheetData>
  <mergeCells count="4">
    <mergeCell ref="A1:A2"/>
    <mergeCell ref="B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 customWidth="1" max="5" min="5" width="14"/>
  </cols>
  <sheetData>
    <row r="1" spans="1:5">
      <c r="A1" s="1" t="s">
        <v>592</v>
      </c>
      <c r="B1" s="2" t="s">
        <v>1</v>
      </c>
    </row>
    <row r="2" spans="1:5">
      <c r="B2" s="2" t="s">
        <v>2</v>
      </c>
      <c r="C2" s="2" t="s">
        <v>27</v>
      </c>
      <c r="D2" s="2" t="s">
        <v>68</v>
      </c>
      <c r="E2" s="2" t="s">
        <v>593</v>
      </c>
    </row>
    <row r="3" spans="1:5">
      <c r="A3" s="3" t="s">
        <v>594</v>
      </c>
    </row>
    <row r="4" spans="1:5">
      <c r="A4" s="4" t="s">
        <v>59</v>
      </c>
      <c r="B4" s="5" t="n">
        <v>10000000</v>
      </c>
      <c r="C4" s="5" t="n">
        <v>10000000</v>
      </c>
    </row>
    <row r="5" spans="1:5">
      <c r="A5" s="4" t="s">
        <v>61</v>
      </c>
      <c r="B5" s="5" t="n">
        <v>0</v>
      </c>
      <c r="C5" s="5" t="n">
        <v>0</v>
      </c>
    </row>
    <row r="6" spans="1:5">
      <c r="A6" s="4" t="s">
        <v>23</v>
      </c>
    </row>
    <row r="7" spans="1:5">
      <c r="A7" s="3" t="s">
        <v>595</v>
      </c>
    </row>
    <row r="8" spans="1:5">
      <c r="A8" s="4" t="s">
        <v>63</v>
      </c>
      <c r="B8" s="5" t="n">
        <v>50000000</v>
      </c>
      <c r="C8" s="5" t="n">
        <v>50000000</v>
      </c>
    </row>
    <row r="9" spans="1:5">
      <c r="A9" s="4" t="s">
        <v>65</v>
      </c>
      <c r="B9" s="5" t="n">
        <v>8107101</v>
      </c>
      <c r="C9" s="5" t="n">
        <v>8074197</v>
      </c>
      <c r="D9" s="5" t="n">
        <v>8028000</v>
      </c>
      <c r="E9" s="5" t="n">
        <v>7990000</v>
      </c>
    </row>
    <row r="10" spans="1:5">
      <c r="A10" s="4" t="s">
        <v>330</v>
      </c>
      <c r="B10" s="4" t="s">
        <v>331</v>
      </c>
    </row>
    <row r="11" spans="1:5">
      <c r="A11" s="4" t="s">
        <v>25</v>
      </c>
    </row>
    <row r="12" spans="1:5">
      <c r="A12" s="3" t="s">
        <v>595</v>
      </c>
    </row>
    <row r="13" spans="1:5">
      <c r="A13" s="4" t="s">
        <v>63</v>
      </c>
      <c r="B13" s="5" t="n">
        <v>25000000</v>
      </c>
      <c r="C13" s="5" t="n">
        <v>25000000</v>
      </c>
    </row>
    <row r="14" spans="1:5">
      <c r="A14" s="4" t="s">
        <v>65</v>
      </c>
      <c r="B14" s="5" t="n">
        <v>4852711</v>
      </c>
      <c r="C14" s="5" t="n">
        <v>4866303</v>
      </c>
      <c r="D14" s="5" t="n">
        <v>4671000</v>
      </c>
      <c r="E14" s="5" t="n">
        <v>4695000</v>
      </c>
    </row>
    <row r="15" spans="1:5">
      <c r="A15" s="4" t="s">
        <v>330</v>
      </c>
      <c r="B15" s="4" t="s">
        <v>3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 customWidth="1" max="6" min="6" width="14"/>
  </cols>
  <sheetData>
    <row r="1" spans="1:6">
      <c r="A1" s="1" t="s">
        <v>596</v>
      </c>
      <c r="B1" s="2" t="s">
        <v>1</v>
      </c>
      <c r="C1" s="2" t="s">
        <v>306</v>
      </c>
    </row>
    <row r="2" spans="1:6">
      <c r="B2" s="2" t="s">
        <v>2</v>
      </c>
      <c r="C2" s="2" t="s">
        <v>597</v>
      </c>
      <c r="D2" s="2" t="s">
        <v>27</v>
      </c>
      <c r="E2" s="2" t="s">
        <v>68</v>
      </c>
      <c r="F2" s="2" t="s">
        <v>593</v>
      </c>
    </row>
    <row r="3" spans="1:6">
      <c r="A3" s="3" t="s">
        <v>585</v>
      </c>
    </row>
    <row r="4" spans="1:6">
      <c r="A4" s="4" t="s">
        <v>58</v>
      </c>
      <c r="B4" s="8" t="n">
        <v>0.01</v>
      </c>
      <c r="D4" s="8" t="n">
        <v>0.01</v>
      </c>
    </row>
    <row r="5" spans="1:6">
      <c r="A5" s="4" t="s">
        <v>23</v>
      </c>
    </row>
    <row r="6" spans="1:6">
      <c r="A6" s="3" t="s">
        <v>585</v>
      </c>
    </row>
    <row r="7" spans="1:6">
      <c r="A7" s="4" t="s">
        <v>62</v>
      </c>
      <c r="B7" s="8" t="n">
        <v>0.01</v>
      </c>
      <c r="D7" s="8" t="n">
        <v>0.01</v>
      </c>
    </row>
    <row r="8" spans="1:6">
      <c r="A8" s="4" t="s">
        <v>330</v>
      </c>
      <c r="B8" s="4" t="s">
        <v>331</v>
      </c>
    </row>
    <row r="9" spans="1:6">
      <c r="A9" s="4" t="s">
        <v>598</v>
      </c>
      <c r="B9" s="4" t="s">
        <v>297</v>
      </c>
    </row>
    <row r="10" spans="1:6">
      <c r="A10" s="4" t="s">
        <v>599</v>
      </c>
      <c r="C10" s="5" t="n">
        <v>10582</v>
      </c>
    </row>
    <row r="11" spans="1:6">
      <c r="A11" s="4" t="s">
        <v>600</v>
      </c>
      <c r="B11" s="5" t="n">
        <v>5687</v>
      </c>
    </row>
    <row r="12" spans="1:6">
      <c r="A12" s="4" t="s">
        <v>65</v>
      </c>
      <c r="B12" s="5" t="n">
        <v>8107101</v>
      </c>
      <c r="D12" s="5" t="n">
        <v>8074197</v>
      </c>
      <c r="E12" s="5" t="n">
        <v>8028000</v>
      </c>
      <c r="F12" s="5" t="n">
        <v>7990000</v>
      </c>
    </row>
    <row r="13" spans="1:6">
      <c r="A13" s="4" t="s">
        <v>25</v>
      </c>
    </row>
    <row r="14" spans="1:6">
      <c r="A14" s="3" t="s">
        <v>585</v>
      </c>
    </row>
    <row r="15" spans="1:6">
      <c r="A15" s="4" t="s">
        <v>62</v>
      </c>
      <c r="B15" s="8" t="n">
        <v>0.01</v>
      </c>
      <c r="D15" s="8" t="n">
        <v>0.01</v>
      </c>
    </row>
    <row r="16" spans="1:6">
      <c r="A16" s="4" t="s">
        <v>330</v>
      </c>
      <c r="B16" s="4" t="s">
        <v>331</v>
      </c>
    </row>
    <row r="17" spans="1:6">
      <c r="A17" s="4" t="s">
        <v>599</v>
      </c>
      <c r="B17" s="5" t="n">
        <v>727726</v>
      </c>
    </row>
    <row r="18" spans="1:6">
      <c r="A18" s="4" t="s">
        <v>332</v>
      </c>
      <c r="B18" s="4" t="s">
        <v>333</v>
      </c>
    </row>
    <row r="19" spans="1:6">
      <c r="A19" s="4" t="s">
        <v>65</v>
      </c>
      <c r="B19" s="5" t="n">
        <v>4852711</v>
      </c>
      <c r="D19" s="5" t="n">
        <v>4866303</v>
      </c>
      <c r="E19" s="5" t="n">
        <v>4671000</v>
      </c>
      <c r="F19" s="5" t="n">
        <v>469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01</v>
      </c>
      <c r="B1" s="2" t="s">
        <v>581</v>
      </c>
    </row>
    <row r="2" spans="1:8">
      <c r="B2" s="2" t="s">
        <v>582</v>
      </c>
      <c r="C2" s="2" t="s">
        <v>583</v>
      </c>
      <c r="D2" s="2" t="s">
        <v>584</v>
      </c>
      <c r="E2" s="2" t="s">
        <v>2</v>
      </c>
      <c r="F2" s="2" t="s">
        <v>27</v>
      </c>
      <c r="G2" s="2" t="s">
        <v>68</v>
      </c>
      <c r="H2" s="2" t="s">
        <v>593</v>
      </c>
    </row>
    <row r="3" spans="1:8">
      <c r="A3" s="3" t="s">
        <v>585</v>
      </c>
    </row>
    <row r="4" spans="1:8">
      <c r="A4" s="4" t="s">
        <v>65</v>
      </c>
      <c r="E4" s="5" t="n">
        <v>8107101</v>
      </c>
      <c r="F4" s="5" t="n">
        <v>8074197</v>
      </c>
      <c r="G4" s="5" t="n">
        <v>8028000</v>
      </c>
      <c r="H4" s="5" t="n">
        <v>7990000</v>
      </c>
    </row>
    <row r="5" spans="1:8">
      <c r="A5" s="4" t="s">
        <v>602</v>
      </c>
      <c r="B5" s="5" t="n">
        <v>2000</v>
      </c>
      <c r="D5" s="5" t="n">
        <v>26008</v>
      </c>
    </row>
    <row r="6" spans="1:8">
      <c r="A6" s="4" t="s">
        <v>117</v>
      </c>
      <c r="B6" s="5" t="n">
        <v>3896</v>
      </c>
      <c r="C6" s="5" t="n">
        <v>1000</v>
      </c>
    </row>
    <row r="7" spans="1:8">
      <c r="A7" s="4" t="s">
        <v>603</v>
      </c>
      <c r="B7" s="4" t="s">
        <v>604</v>
      </c>
      <c r="D7" s="4" t="s">
        <v>605</v>
      </c>
    </row>
    <row r="8" spans="1:8">
      <c r="A8" s="4" t="s">
        <v>606</v>
      </c>
      <c r="B8" s="4" t="s">
        <v>607</v>
      </c>
      <c r="C8" s="4" t="s">
        <v>6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4" t="s">
        <v>23</v>
      </c>
    </row>
    <row r="4" spans="1:3">
      <c r="A4" s="4" t="s">
        <v>121</v>
      </c>
      <c r="B4" s="8" t="n">
        <v>0.24</v>
      </c>
      <c r="C4" s="8" t="n">
        <v>0.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4"/>
    <col customWidth="1" max="8" min="8" width="14"/>
  </cols>
  <sheetData>
    <row r="1" spans="1:8">
      <c r="A1" s="1" t="s">
        <v>609</v>
      </c>
      <c r="B1" s="2" t="s">
        <v>581</v>
      </c>
      <c r="E1" s="2" t="s">
        <v>1</v>
      </c>
    </row>
    <row r="2" spans="1:8">
      <c r="B2" s="2" t="s">
        <v>2</v>
      </c>
      <c r="C2" s="2" t="s">
        <v>582</v>
      </c>
      <c r="D2" s="2" t="s">
        <v>584</v>
      </c>
      <c r="E2" s="2" t="s">
        <v>2</v>
      </c>
      <c r="F2" s="2" t="s">
        <v>68</v>
      </c>
      <c r="G2" s="2" t="s">
        <v>27</v>
      </c>
      <c r="H2" s="2" t="s">
        <v>593</v>
      </c>
    </row>
    <row r="3" spans="1:8">
      <c r="A3" s="3" t="s">
        <v>585</v>
      </c>
    </row>
    <row r="4" spans="1:8">
      <c r="A4" s="4" t="s">
        <v>603</v>
      </c>
      <c r="C4" s="4" t="s">
        <v>607</v>
      </c>
      <c r="D4" s="4" t="s">
        <v>610</v>
      </c>
    </row>
    <row r="5" spans="1:8">
      <c r="A5" s="4" t="s">
        <v>606</v>
      </c>
      <c r="C5" s="4" t="s">
        <v>607</v>
      </c>
    </row>
    <row r="6" spans="1:8">
      <c r="A6" s="4" t="s">
        <v>611</v>
      </c>
      <c r="B6" s="4" t="s">
        <v>612</v>
      </c>
    </row>
    <row r="7" spans="1:8">
      <c r="A7" s="4" t="s">
        <v>65</v>
      </c>
      <c r="B7" s="5" t="n">
        <v>4852711</v>
      </c>
      <c r="E7" s="5" t="n">
        <v>4852711</v>
      </c>
      <c r="F7" s="5" t="n">
        <v>4671000</v>
      </c>
      <c r="G7" s="5" t="n">
        <v>4866303</v>
      </c>
      <c r="H7" s="5" t="n">
        <v>4695000</v>
      </c>
    </row>
    <row r="8" spans="1:8">
      <c r="A8" s="4" t="s">
        <v>613</v>
      </c>
      <c r="E8" s="5" t="n">
        <v>28000</v>
      </c>
      <c r="F8" s="5" t="n">
        <v>38000</v>
      </c>
    </row>
    <row r="9" spans="1:8">
      <c r="A9" s="4" t="s">
        <v>614</v>
      </c>
      <c r="B9" s="5" t="n">
        <v>13468</v>
      </c>
      <c r="C9" s="5" t="n">
        <v>948</v>
      </c>
      <c r="E9" s="5" t="n">
        <v>13000</v>
      </c>
    </row>
    <row r="10" spans="1:8">
      <c r="A10" s="4" t="s">
        <v>615</v>
      </c>
    </row>
    <row r="11" spans="1:8">
      <c r="A11" s="3" t="s">
        <v>585</v>
      </c>
    </row>
    <row r="12" spans="1:8">
      <c r="A12" s="4" t="s">
        <v>613</v>
      </c>
      <c r="C12" s="5" t="n">
        <v>-2000</v>
      </c>
      <c r="D12" s="5" t="n">
        <v>-2600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6</v>
      </c>
      <c r="B1" s="2" t="s">
        <v>1</v>
      </c>
    </row>
    <row r="2" spans="1:6">
      <c r="B2" s="2" t="s">
        <v>2</v>
      </c>
      <c r="C2" s="2" t="s">
        <v>27</v>
      </c>
      <c r="D2" s="2" t="s">
        <v>593</v>
      </c>
      <c r="E2" s="2" t="s">
        <v>617</v>
      </c>
      <c r="F2" s="2" t="s">
        <v>618</v>
      </c>
    </row>
    <row r="3" spans="1:6">
      <c r="A3" s="3" t="s">
        <v>619</v>
      </c>
    </row>
    <row r="4" spans="1:6">
      <c r="A4" s="4" t="s">
        <v>620</v>
      </c>
      <c r="B4" s="4" t="s">
        <v>621</v>
      </c>
    </row>
    <row r="5" spans="1:6">
      <c r="A5" s="4" t="s">
        <v>622</v>
      </c>
      <c r="B5" s="7" t="n">
        <v>1898000</v>
      </c>
      <c r="C5" s="7" t="n">
        <v>2085000</v>
      </c>
      <c r="D5" s="7" t="n">
        <v>2789000</v>
      </c>
    </row>
    <row r="6" spans="1:6">
      <c r="A6" s="4" t="s">
        <v>623</v>
      </c>
      <c r="B6" s="5" t="n">
        <v>0</v>
      </c>
      <c r="C6" s="5" t="n">
        <v>0</v>
      </c>
    </row>
    <row r="7" spans="1:6">
      <c r="A7" s="4" t="s">
        <v>624</v>
      </c>
    </row>
    <row r="8" spans="1:6">
      <c r="A8" s="3" t="s">
        <v>619</v>
      </c>
    </row>
    <row r="9" spans="1:6">
      <c r="A9" s="4" t="s">
        <v>625</v>
      </c>
      <c r="E9" s="4" t="s">
        <v>626</v>
      </c>
      <c r="F9" s="4" t="s">
        <v>627</v>
      </c>
    </row>
    <row r="10" spans="1:6">
      <c r="A10" s="4" t="s">
        <v>622</v>
      </c>
      <c r="B10" s="5" t="n">
        <v>814000</v>
      </c>
      <c r="C10" s="5" t="n">
        <v>878000</v>
      </c>
    </row>
    <row r="11" spans="1:6">
      <c r="A11" s="4" t="s">
        <v>628</v>
      </c>
    </row>
    <row r="12" spans="1:6">
      <c r="A12" s="3" t="s">
        <v>619</v>
      </c>
    </row>
    <row r="13" spans="1:6">
      <c r="A13" s="4" t="s">
        <v>622</v>
      </c>
      <c r="B13" s="7" t="n">
        <v>1084000</v>
      </c>
      <c r="C13" s="7" t="n">
        <v>1207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9</v>
      </c>
      <c r="B1" s="2" t="s">
        <v>1</v>
      </c>
      <c r="D1" s="2" t="s">
        <v>306</v>
      </c>
    </row>
    <row r="2" spans="1:4">
      <c r="B2" s="2" t="s">
        <v>2</v>
      </c>
      <c r="C2" s="2" t="s">
        <v>68</v>
      </c>
      <c r="D2" s="2" t="s">
        <v>27</v>
      </c>
    </row>
    <row r="3" spans="1:4">
      <c r="A3" s="3" t="s">
        <v>274</v>
      </c>
    </row>
    <row r="4" spans="1:4">
      <c r="A4" s="4" t="s">
        <v>630</v>
      </c>
      <c r="B4" s="7" t="n">
        <v>165</v>
      </c>
      <c r="C4" s="7" t="n">
        <v>120</v>
      </c>
    </row>
    <row r="5" spans="1:4">
      <c r="A5" s="4" t="s">
        <v>275</v>
      </c>
    </row>
    <row r="6" spans="1:4">
      <c r="A6" s="3" t="s">
        <v>274</v>
      </c>
    </row>
    <row r="7" spans="1:4">
      <c r="A7" s="4" t="s">
        <v>631</v>
      </c>
      <c r="B7" s="5" t="n">
        <v>2085</v>
      </c>
      <c r="C7" s="7" t="n">
        <v>2789</v>
      </c>
      <c r="D7" s="7" t="n">
        <v>2789</v>
      </c>
    </row>
    <row r="8" spans="1:4">
      <c r="A8" s="4" t="s">
        <v>630</v>
      </c>
      <c r="B8" s="5" t="n">
        <v>165</v>
      </c>
      <c r="D8" s="5" t="n">
        <v>120</v>
      </c>
    </row>
    <row r="9" spans="1:4">
      <c r="A9" s="4" t="s">
        <v>632</v>
      </c>
      <c r="B9" s="5" t="n">
        <v>-371</v>
      </c>
      <c r="D9" s="5" t="n">
        <v>-880</v>
      </c>
    </row>
    <row r="10" spans="1:4">
      <c r="A10" s="4" t="s">
        <v>633</v>
      </c>
      <c r="B10" s="5" t="n">
        <v>19</v>
      </c>
      <c r="D10" s="5" t="n">
        <v>56</v>
      </c>
    </row>
    <row r="11" spans="1:4">
      <c r="A11" s="4" t="s">
        <v>634</v>
      </c>
      <c r="B11" s="7" t="n">
        <v>1898</v>
      </c>
      <c r="D11" s="7" t="n">
        <v>20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5</v>
      </c>
      <c r="B1" s="2" t="s">
        <v>67</v>
      </c>
      <c r="D1" s="2" t="s">
        <v>1</v>
      </c>
    </row>
    <row r="2" spans="1:7">
      <c r="B2" s="2" t="s">
        <v>2</v>
      </c>
      <c r="C2" s="2" t="s">
        <v>68</v>
      </c>
      <c r="D2" s="2" t="s">
        <v>2</v>
      </c>
      <c r="E2" s="2" t="s">
        <v>68</v>
      </c>
      <c r="F2" s="2" t="s">
        <v>27</v>
      </c>
      <c r="G2" s="2" t="s">
        <v>597</v>
      </c>
    </row>
    <row r="3" spans="1:7">
      <c r="A3" s="3" t="s">
        <v>619</v>
      </c>
    </row>
    <row r="4" spans="1:7">
      <c r="A4" s="4" t="s">
        <v>32</v>
      </c>
      <c r="B4" s="7" t="n">
        <v>3054</v>
      </c>
      <c r="D4" s="7" t="n">
        <v>3054</v>
      </c>
      <c r="F4" s="7" t="n">
        <v>2876</v>
      </c>
    </row>
    <row r="5" spans="1:7">
      <c r="A5" s="4" t="s">
        <v>636</v>
      </c>
    </row>
    <row r="6" spans="1:7">
      <c r="A6" s="3" t="s">
        <v>619</v>
      </c>
    </row>
    <row r="7" spans="1:7">
      <c r="A7" s="4" t="s">
        <v>637</v>
      </c>
      <c r="B7" s="5" t="n">
        <v>1507</v>
      </c>
      <c r="C7" s="7" t="n">
        <v>1513</v>
      </c>
      <c r="D7" s="5" t="n">
        <v>2949</v>
      </c>
      <c r="E7" s="7" t="n">
        <v>3095</v>
      </c>
    </row>
    <row r="8" spans="1:7">
      <c r="A8" s="4" t="s">
        <v>32</v>
      </c>
      <c r="B8" s="5" t="n">
        <v>3054</v>
      </c>
      <c r="D8" s="5" t="n">
        <v>3054</v>
      </c>
      <c r="G8" s="7" t="n">
        <v>2876</v>
      </c>
    </row>
    <row r="9" spans="1:7">
      <c r="A9" s="4" t="s">
        <v>638</v>
      </c>
      <c r="B9" s="5" t="n">
        <v>261</v>
      </c>
      <c r="C9" s="7" t="n">
        <v>214</v>
      </c>
      <c r="D9" s="5" t="n">
        <v>462</v>
      </c>
      <c r="E9" s="7" t="n">
        <v>337</v>
      </c>
    </row>
    <row r="10" spans="1:7">
      <c r="A10" s="4" t="s">
        <v>639</v>
      </c>
      <c r="B10" s="7" t="n">
        <v>4</v>
      </c>
      <c r="D10" s="7" t="n">
        <v>4</v>
      </c>
      <c r="G10" s="7" t="n">
        <v>2</v>
      </c>
    </row>
    <row r="11" spans="1:7">
      <c r="A11" s="4" t="s">
        <v>640</v>
      </c>
    </row>
    <row r="12" spans="1:7">
      <c r="A12" s="3" t="s">
        <v>619</v>
      </c>
    </row>
    <row r="13" spans="1:7">
      <c r="A13" s="4" t="s">
        <v>641</v>
      </c>
      <c r="D13" s="4" t="s">
        <v>642</v>
      </c>
    </row>
    <row r="14" spans="1:7">
      <c r="A14" s="4" t="s">
        <v>643</v>
      </c>
      <c r="D14" s="4" t="s">
        <v>642</v>
      </c>
    </row>
    <row r="15" spans="1:7">
      <c r="A15" s="4" t="s">
        <v>644</v>
      </c>
    </row>
    <row r="16" spans="1:7">
      <c r="A16" s="3" t="s">
        <v>619</v>
      </c>
    </row>
    <row r="17" spans="1:7">
      <c r="A17" s="4" t="s">
        <v>641</v>
      </c>
      <c r="D17" s="4" t="s">
        <v>645</v>
      </c>
    </row>
    <row r="18" spans="1:7">
      <c r="A18" s="4" t="s">
        <v>643</v>
      </c>
      <c r="D18" s="4" t="s">
        <v>6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4"/>
  </cols>
  <sheetData>
    <row r="1" spans="1:6">
      <c r="A1" s="1" t="s">
        <v>647</v>
      </c>
      <c r="B1" s="2" t="s">
        <v>67</v>
      </c>
      <c r="D1" s="2" t="s">
        <v>1</v>
      </c>
    </row>
    <row r="2" spans="1:6">
      <c r="B2" s="2" t="s">
        <v>2</v>
      </c>
      <c r="C2" s="2" t="s">
        <v>68</v>
      </c>
      <c r="D2" s="2" t="s">
        <v>2</v>
      </c>
      <c r="E2" s="2" t="s">
        <v>68</v>
      </c>
      <c r="F2" s="2" t="s">
        <v>27</v>
      </c>
    </row>
    <row r="3" spans="1:6">
      <c r="A3" s="3" t="s">
        <v>648</v>
      </c>
    </row>
    <row r="4" spans="1:6">
      <c r="A4" s="4" t="s">
        <v>649</v>
      </c>
      <c r="B4" s="7" t="n">
        <v>19220</v>
      </c>
      <c r="D4" s="7" t="n">
        <v>19220</v>
      </c>
      <c r="F4" s="7" t="n">
        <v>19989</v>
      </c>
    </row>
    <row r="5" spans="1:6">
      <c r="A5" s="4" t="s">
        <v>650</v>
      </c>
      <c r="B5" s="5" t="n">
        <v>19463</v>
      </c>
      <c r="D5" s="5" t="n">
        <v>19463</v>
      </c>
      <c r="F5" s="5" t="n">
        <v>20221</v>
      </c>
    </row>
    <row r="6" spans="1:6">
      <c r="A6" s="4" t="s">
        <v>651</v>
      </c>
      <c r="B6" s="5" t="n">
        <v>99</v>
      </c>
      <c r="D6" s="5" t="n">
        <v>99</v>
      </c>
    </row>
    <row r="7" spans="1:6">
      <c r="A7" s="4" t="s">
        <v>652</v>
      </c>
      <c r="B7" s="5" t="n">
        <v>1063</v>
      </c>
      <c r="C7" s="7" t="n">
        <v>741</v>
      </c>
      <c r="D7" s="5" t="n">
        <v>2064</v>
      </c>
      <c r="E7" s="7" t="n">
        <v>1461</v>
      </c>
    </row>
    <row r="8" spans="1:6">
      <c r="A8" s="4" t="s">
        <v>653</v>
      </c>
      <c r="B8" s="5" t="n">
        <v>573</v>
      </c>
      <c r="D8" s="5" t="n">
        <v>1127</v>
      </c>
    </row>
    <row r="9" spans="1:6">
      <c r="A9" s="4" t="s">
        <v>654</v>
      </c>
      <c r="B9" s="5" t="n">
        <v>476</v>
      </c>
      <c r="C9" s="5" t="n">
        <v>719</v>
      </c>
      <c r="D9" s="5" t="n">
        <v>907</v>
      </c>
      <c r="E9" s="5" t="n">
        <v>1087</v>
      </c>
    </row>
    <row r="10" spans="1:6">
      <c r="A10" s="4" t="s">
        <v>84</v>
      </c>
      <c r="B10" s="5" t="n">
        <v>1539</v>
      </c>
      <c r="C10" s="5" t="n">
        <v>1460</v>
      </c>
      <c r="D10" s="5" t="n">
        <v>2971</v>
      </c>
      <c r="E10" s="5" t="n">
        <v>2548</v>
      </c>
    </row>
    <row r="11" spans="1:6">
      <c r="A11" s="4" t="s">
        <v>655</v>
      </c>
      <c r="B11" s="5" t="n">
        <v>-29</v>
      </c>
      <c r="C11" s="5" t="n">
        <v>338</v>
      </c>
      <c r="D11" s="7" t="n">
        <v>-32</v>
      </c>
      <c r="E11" s="5" t="n">
        <v>317</v>
      </c>
    </row>
    <row r="12" spans="1:6">
      <c r="A12" s="4" t="s">
        <v>656</v>
      </c>
      <c r="D12" s="4" t="s">
        <v>657</v>
      </c>
    </row>
    <row r="13" spans="1:6">
      <c r="A13" s="4" t="s">
        <v>96</v>
      </c>
    </row>
    <row r="14" spans="1:6">
      <c r="A14" s="3" t="s">
        <v>648</v>
      </c>
    </row>
    <row r="15" spans="1:6">
      <c r="A15" s="4" t="s">
        <v>652</v>
      </c>
      <c r="B15" s="5" t="n">
        <v>199</v>
      </c>
      <c r="C15" s="5" t="n">
        <v>152</v>
      </c>
      <c r="D15" s="7" t="n">
        <v>382</v>
      </c>
      <c r="E15" s="5" t="n">
        <v>307</v>
      </c>
    </row>
    <row r="16" spans="1:6">
      <c r="A16" s="4" t="s">
        <v>654</v>
      </c>
      <c r="B16" s="5" t="n">
        <v>2</v>
      </c>
      <c r="C16" s="5" t="n">
        <v>0</v>
      </c>
      <c r="D16" s="5" t="n">
        <v>4</v>
      </c>
      <c r="E16" s="5" t="n">
        <v>-1</v>
      </c>
    </row>
    <row r="17" spans="1:6">
      <c r="A17" s="4" t="s">
        <v>84</v>
      </c>
      <c r="B17" s="5" t="n">
        <v>201</v>
      </c>
      <c r="C17" s="7" t="n">
        <v>152</v>
      </c>
      <c r="D17" s="5" t="n">
        <v>386</v>
      </c>
      <c r="E17" s="7" t="n">
        <v>306</v>
      </c>
    </row>
    <row r="18" spans="1:6">
      <c r="A18" s="4" t="s">
        <v>590</v>
      </c>
    </row>
    <row r="19" spans="1:6">
      <c r="A19" s="3" t="s">
        <v>648</v>
      </c>
    </row>
    <row r="20" spans="1:6">
      <c r="A20" s="4" t="s">
        <v>650</v>
      </c>
      <c r="B20" s="5" t="n">
        <v>19463</v>
      </c>
      <c r="D20" s="5" t="n">
        <v>19463</v>
      </c>
      <c r="F20" s="5" t="n">
        <v>20221</v>
      </c>
    </row>
    <row r="21" spans="1:6">
      <c r="A21" s="4" t="s">
        <v>658</v>
      </c>
      <c r="B21" s="5" t="n">
        <v>147</v>
      </c>
      <c r="D21" s="5" t="n">
        <v>147</v>
      </c>
      <c r="F21" s="5" t="n">
        <v>128</v>
      </c>
    </row>
    <row r="22" spans="1:6">
      <c r="A22" s="4" t="s">
        <v>653</v>
      </c>
      <c r="B22" s="5" t="n">
        <v>488</v>
      </c>
      <c r="D22" s="5" t="n">
        <v>934</v>
      </c>
    </row>
    <row r="23" spans="1:6">
      <c r="A23" s="4" t="s">
        <v>295</v>
      </c>
    </row>
    <row r="24" spans="1:6">
      <c r="A24" s="3" t="s">
        <v>648</v>
      </c>
    </row>
    <row r="25" spans="1:6">
      <c r="A25" s="4" t="s">
        <v>658</v>
      </c>
      <c r="B25" s="5" t="n">
        <v>96</v>
      </c>
      <c r="D25" s="5" t="n">
        <v>96</v>
      </c>
      <c r="F25" s="7" t="n">
        <v>104</v>
      </c>
    </row>
    <row r="26" spans="1:6">
      <c r="A26" s="4" t="s">
        <v>653</v>
      </c>
      <c r="B26" s="7" t="n">
        <v>2</v>
      </c>
      <c r="D26" s="7" t="n">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80"/>
    <col customWidth="1" max="7" min="7" width="14"/>
    <col customWidth="1" max="8" min="8" width="25"/>
    <col customWidth="1" max="9" min="9" width="14"/>
    <col customWidth="1" max="10" min="10" width="14"/>
  </cols>
  <sheetData>
    <row r="1" spans="1:10">
      <c r="A1" s="1" t="s">
        <v>659</v>
      </c>
      <c r="B1" s="2" t="s">
        <v>581</v>
      </c>
      <c r="D1" s="2" t="s">
        <v>67</v>
      </c>
      <c r="F1" s="2" t="s">
        <v>1</v>
      </c>
      <c r="H1" s="2" t="s">
        <v>306</v>
      </c>
    </row>
    <row r="2" spans="1:10">
      <c r="B2" s="2" t="s">
        <v>660</v>
      </c>
      <c r="C2" s="2" t="s">
        <v>661</v>
      </c>
      <c r="D2" s="2" t="s">
        <v>2</v>
      </c>
      <c r="E2" s="2" t="s">
        <v>68</v>
      </c>
      <c r="F2" s="2" t="s">
        <v>2</v>
      </c>
      <c r="G2" s="2" t="s">
        <v>68</v>
      </c>
      <c r="H2" s="2" t="s">
        <v>27</v>
      </c>
      <c r="I2" s="2" t="s">
        <v>593</v>
      </c>
      <c r="J2" s="2" t="s">
        <v>662</v>
      </c>
    </row>
    <row r="3" spans="1:10">
      <c r="A3" s="3" t="s">
        <v>278</v>
      </c>
    </row>
    <row r="4" spans="1:10">
      <c r="A4" s="4" t="s">
        <v>663</v>
      </c>
      <c r="F4" s="4" t="s">
        <v>664</v>
      </c>
    </row>
    <row r="5" spans="1:10">
      <c r="A5" s="4" t="s">
        <v>665</v>
      </c>
      <c r="F5" s="4" t="s">
        <v>666</v>
      </c>
    </row>
    <row r="6" spans="1:10">
      <c r="A6" s="4" t="s">
        <v>667</v>
      </c>
      <c r="D6" s="7" t="n">
        <v>805</v>
      </c>
      <c r="E6" s="7" t="n">
        <v>803</v>
      </c>
      <c r="F6" s="7" t="n">
        <v>1615</v>
      </c>
      <c r="G6" s="7" t="n">
        <v>1575</v>
      </c>
    </row>
    <row r="7" spans="1:10">
      <c r="A7" s="4" t="s">
        <v>668</v>
      </c>
      <c r="F7" s="4" t="s">
        <v>646</v>
      </c>
    </row>
    <row r="8" spans="1:10">
      <c r="A8" s="4" t="s">
        <v>669</v>
      </c>
      <c r="F8" s="4" t="s">
        <v>670</v>
      </c>
    </row>
    <row r="9" spans="1:10">
      <c r="A9" s="4" t="s">
        <v>671</v>
      </c>
    </row>
    <row r="10" spans="1:10">
      <c r="A10" s="3" t="s">
        <v>278</v>
      </c>
    </row>
    <row r="11" spans="1:10">
      <c r="A11" s="4" t="s">
        <v>672</v>
      </c>
      <c r="D11" s="5" t="n">
        <v>690077</v>
      </c>
      <c r="F11" s="5" t="n">
        <v>690077</v>
      </c>
    </row>
    <row r="12" spans="1:10">
      <c r="A12" s="4" t="s">
        <v>673</v>
      </c>
      <c r="J12" s="5" t="n">
        <v>1687500</v>
      </c>
    </row>
    <row r="13" spans="1:10">
      <c r="A13" s="4" t="s">
        <v>599</v>
      </c>
      <c r="B13" s="5" t="n">
        <v>3791</v>
      </c>
      <c r="C13" s="5" t="n">
        <v>966510</v>
      </c>
    </row>
    <row r="14" spans="1:10">
      <c r="A14" s="4" t="s">
        <v>674</v>
      </c>
      <c r="B14" s="8" t="n">
        <v>13.19</v>
      </c>
      <c r="C14" s="8" t="n">
        <v>13.23</v>
      </c>
    </row>
    <row r="15" spans="1:10">
      <c r="A15" s="4" t="s">
        <v>675</v>
      </c>
      <c r="F15" s="4" t="s">
        <v>676</v>
      </c>
    </row>
    <row r="16" spans="1:10">
      <c r="A16" s="4" t="s">
        <v>677</v>
      </c>
    </row>
    <row r="17" spans="1:10">
      <c r="A17" s="3" t="s">
        <v>278</v>
      </c>
    </row>
    <row r="18" spans="1:10">
      <c r="A18" s="4" t="s">
        <v>599</v>
      </c>
      <c r="B18" s="5" t="n">
        <v>7582</v>
      </c>
    </row>
    <row r="19" spans="1:10">
      <c r="A19" s="4" t="s">
        <v>674</v>
      </c>
      <c r="B19" s="8" t="n">
        <v>13.19</v>
      </c>
    </row>
    <row r="20" spans="1:10">
      <c r="A20" s="4" t="s">
        <v>675</v>
      </c>
      <c r="F20" s="4" t="s">
        <v>676</v>
      </c>
    </row>
    <row r="21" spans="1:10">
      <c r="A21" s="4" t="s">
        <v>678</v>
      </c>
    </row>
    <row r="22" spans="1:10">
      <c r="A22" s="3" t="s">
        <v>278</v>
      </c>
    </row>
    <row r="23" spans="1:10">
      <c r="A23" s="4" t="s">
        <v>599</v>
      </c>
      <c r="B23" s="5" t="n">
        <v>3000</v>
      </c>
    </row>
    <row r="24" spans="1:10">
      <c r="A24" s="4" t="s">
        <v>674</v>
      </c>
      <c r="B24" s="8" t="n">
        <v>13.19</v>
      </c>
    </row>
    <row r="25" spans="1:10">
      <c r="A25" s="4" t="s">
        <v>675</v>
      </c>
      <c r="F25" s="4" t="s">
        <v>679</v>
      </c>
    </row>
    <row r="26" spans="1:10">
      <c r="A26" s="4" t="s">
        <v>680</v>
      </c>
    </row>
    <row r="27" spans="1:10">
      <c r="A27" s="3" t="s">
        <v>278</v>
      </c>
    </row>
    <row r="28" spans="1:10">
      <c r="A28" s="4" t="s">
        <v>681</v>
      </c>
      <c r="B28" s="4" t="s">
        <v>682</v>
      </c>
      <c r="C28" s="4" t="s">
        <v>682</v>
      </c>
    </row>
    <row r="29" spans="1:10">
      <c r="A29" s="4" t="s">
        <v>683</v>
      </c>
    </row>
    <row r="30" spans="1:10">
      <c r="A30" s="3" t="s">
        <v>278</v>
      </c>
    </row>
    <row r="31" spans="1:10">
      <c r="A31" s="4" t="s">
        <v>681</v>
      </c>
      <c r="B31" s="4" t="s">
        <v>682</v>
      </c>
    </row>
    <row r="32" spans="1:10">
      <c r="A32" s="4" t="s">
        <v>684</v>
      </c>
    </row>
    <row r="33" spans="1:10">
      <c r="A33" s="3" t="s">
        <v>278</v>
      </c>
    </row>
    <row r="34" spans="1:10">
      <c r="A34" s="4" t="s">
        <v>681</v>
      </c>
      <c r="B34" s="4" t="s">
        <v>297</v>
      </c>
    </row>
    <row r="35" spans="1:10">
      <c r="A35" s="4" t="s">
        <v>685</v>
      </c>
    </row>
    <row r="36" spans="1:10">
      <c r="A36" s="3" t="s">
        <v>278</v>
      </c>
    </row>
    <row r="37" spans="1:10">
      <c r="A37" s="4" t="s">
        <v>681</v>
      </c>
      <c r="B37" s="4" t="s">
        <v>682</v>
      </c>
      <c r="C37" s="4" t="s">
        <v>682</v>
      </c>
    </row>
    <row r="38" spans="1:10">
      <c r="A38" s="4" t="s">
        <v>686</v>
      </c>
    </row>
    <row r="39" spans="1:10">
      <c r="A39" s="3" t="s">
        <v>278</v>
      </c>
    </row>
    <row r="40" spans="1:10">
      <c r="A40" s="4" t="s">
        <v>681</v>
      </c>
      <c r="B40" s="4" t="s">
        <v>682</v>
      </c>
    </row>
    <row r="41" spans="1:10">
      <c r="A41" s="4" t="s">
        <v>687</v>
      </c>
    </row>
    <row r="42" spans="1:10">
      <c r="A42" s="3" t="s">
        <v>278</v>
      </c>
    </row>
    <row r="43" spans="1:10">
      <c r="A43" s="4" t="s">
        <v>681</v>
      </c>
      <c r="B43" s="4" t="s">
        <v>682</v>
      </c>
      <c r="C43" s="4" t="s">
        <v>682</v>
      </c>
    </row>
    <row r="44" spans="1:10">
      <c r="A44" s="4" t="s">
        <v>688</v>
      </c>
    </row>
    <row r="45" spans="1:10">
      <c r="A45" s="3" t="s">
        <v>278</v>
      </c>
    </row>
    <row r="46" spans="1:10">
      <c r="A46" s="4" t="s">
        <v>681</v>
      </c>
      <c r="B46" s="4" t="s">
        <v>682</v>
      </c>
    </row>
    <row r="47" spans="1:10">
      <c r="A47" s="4" t="s">
        <v>689</v>
      </c>
    </row>
    <row r="48" spans="1:10">
      <c r="A48" s="3" t="s">
        <v>278</v>
      </c>
    </row>
    <row r="49" spans="1:10">
      <c r="A49" s="4" t="s">
        <v>681</v>
      </c>
      <c r="B49" s="4" t="s">
        <v>682</v>
      </c>
      <c r="C49" s="4" t="s">
        <v>682</v>
      </c>
    </row>
    <row r="50" spans="1:10">
      <c r="A50" s="4" t="s">
        <v>690</v>
      </c>
    </row>
    <row r="51" spans="1:10">
      <c r="A51" s="3" t="s">
        <v>278</v>
      </c>
    </row>
    <row r="52" spans="1:10">
      <c r="A52" s="4" t="s">
        <v>681</v>
      </c>
      <c r="B52" s="4" t="s">
        <v>682</v>
      </c>
    </row>
    <row r="53" spans="1:10">
      <c r="A53" s="4" t="s">
        <v>691</v>
      </c>
    </row>
    <row r="54" spans="1:10">
      <c r="A54" s="3" t="s">
        <v>278</v>
      </c>
    </row>
    <row r="55" spans="1:10">
      <c r="A55" s="4" t="s">
        <v>667</v>
      </c>
      <c r="F55" s="7" t="n">
        <v>0</v>
      </c>
      <c r="G55" s="5" t="n">
        <v>14</v>
      </c>
    </row>
    <row r="56" spans="1:10">
      <c r="A56" s="4" t="s">
        <v>692</v>
      </c>
      <c r="D56" s="7" t="n">
        <v>0</v>
      </c>
      <c r="E56" s="5" t="n">
        <v>0</v>
      </c>
      <c r="F56" s="5" t="n">
        <v>0</v>
      </c>
      <c r="G56" s="5" t="n">
        <v>0</v>
      </c>
    </row>
    <row r="57" spans="1:10">
      <c r="A57" s="4" t="s">
        <v>693</v>
      </c>
    </row>
    <row r="58" spans="1:10">
      <c r="A58" s="3" t="s">
        <v>278</v>
      </c>
    </row>
    <row r="59" spans="1:10">
      <c r="A59" s="4" t="s">
        <v>667</v>
      </c>
      <c r="F59" s="5" t="n">
        <v>0</v>
      </c>
      <c r="G59" s="5" t="n">
        <v>-32</v>
      </c>
    </row>
    <row r="60" spans="1:10">
      <c r="A60" s="4" t="s">
        <v>674</v>
      </c>
      <c r="I60" s="8" t="n">
        <v>3.75</v>
      </c>
    </row>
    <row r="61" spans="1:10">
      <c r="A61" s="4" t="s">
        <v>694</v>
      </c>
    </row>
    <row r="62" spans="1:10">
      <c r="A62" s="3" t="s">
        <v>278</v>
      </c>
    </row>
    <row r="63" spans="1:10">
      <c r="A63" s="4" t="s">
        <v>667</v>
      </c>
      <c r="F63" s="5" t="n">
        <v>0</v>
      </c>
      <c r="G63" s="5" t="n">
        <v>1</v>
      </c>
    </row>
    <row r="64" spans="1:10">
      <c r="A64" s="4" t="s">
        <v>281</v>
      </c>
    </row>
    <row r="65" spans="1:10">
      <c r="A65" s="3" t="s">
        <v>278</v>
      </c>
    </row>
    <row r="66" spans="1:10">
      <c r="A66" s="4" t="s">
        <v>667</v>
      </c>
      <c r="D66" s="5" t="n">
        <v>805</v>
      </c>
      <c r="E66" s="7" t="n">
        <v>803</v>
      </c>
      <c r="F66" s="5" t="n">
        <v>1615</v>
      </c>
      <c r="G66" s="7" t="n">
        <v>1594</v>
      </c>
    </row>
    <row r="67" spans="1:10">
      <c r="A67" s="4" t="s">
        <v>599</v>
      </c>
      <c r="G67" s="5" t="n">
        <v>14373</v>
      </c>
    </row>
    <row r="68" spans="1:10">
      <c r="A68" s="4" t="s">
        <v>674</v>
      </c>
      <c r="I68" s="8" t="n">
        <v>13.23</v>
      </c>
    </row>
    <row r="69" spans="1:10">
      <c r="A69" s="4" t="s">
        <v>695</v>
      </c>
      <c r="D69" s="7" t="n">
        <v>3545</v>
      </c>
      <c r="F69" s="7" t="n">
        <v>3545</v>
      </c>
      <c r="H69" s="7" t="n">
        <v>5169</v>
      </c>
    </row>
    <row r="70" spans="1:10">
      <c r="A70" s="4" t="s">
        <v>696</v>
      </c>
      <c r="D70" s="4" t="s">
        <v>697</v>
      </c>
      <c r="H70" s="4" t="s">
        <v>698</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9</v>
      </c>
      <c r="B1" s="2" t="s">
        <v>1</v>
      </c>
    </row>
    <row r="2" spans="1:3">
      <c r="B2" s="2" t="s">
        <v>68</v>
      </c>
      <c r="C2" s="2" t="s">
        <v>593</v>
      </c>
    </row>
    <row r="3" spans="1:3">
      <c r="A3" s="4" t="s">
        <v>693</v>
      </c>
    </row>
    <row r="4" spans="1:3">
      <c r="A4" s="3" t="s">
        <v>278</v>
      </c>
    </row>
    <row r="5" spans="1:3">
      <c r="A5" s="4" t="s">
        <v>700</v>
      </c>
      <c r="B5" s="5" t="n">
        <v>6386</v>
      </c>
    </row>
    <row r="6" spans="1:3">
      <c r="A6" s="4" t="s">
        <v>701</v>
      </c>
      <c r="B6" s="5" t="n">
        <v>-6386</v>
      </c>
    </row>
    <row r="7" spans="1:3">
      <c r="A7" s="4" t="s">
        <v>674</v>
      </c>
      <c r="C7" s="8" t="n">
        <v>3.75</v>
      </c>
    </row>
    <row r="8" spans="1:3">
      <c r="A8" s="4" t="s">
        <v>691</v>
      </c>
    </row>
    <row r="9" spans="1:3">
      <c r="A9" s="3" t="s">
        <v>278</v>
      </c>
    </row>
    <row r="10" spans="1:3">
      <c r="A10" s="4" t="s">
        <v>700</v>
      </c>
      <c r="B10" s="5" t="n">
        <v>4911</v>
      </c>
    </row>
    <row r="11" spans="1:3">
      <c r="A11" s="4" t="s">
        <v>702</v>
      </c>
      <c r="B11" s="5" t="n">
        <v>-4911</v>
      </c>
    </row>
    <row r="12" spans="1:3">
      <c r="A12" s="4" t="s">
        <v>703</v>
      </c>
    </row>
    <row r="13" spans="1:3">
      <c r="A13" s="3" t="s">
        <v>278</v>
      </c>
    </row>
    <row r="14" spans="1:3">
      <c r="A14" s="4" t="s">
        <v>674</v>
      </c>
      <c r="C14" s="5" t="n">
        <v>12</v>
      </c>
    </row>
    <row r="15" spans="1:3">
      <c r="A15" s="4" t="s">
        <v>704</v>
      </c>
    </row>
    <row r="16" spans="1:3">
      <c r="A16" s="3" t="s">
        <v>278</v>
      </c>
    </row>
    <row r="17" spans="1:3">
      <c r="A17" s="4" t="s">
        <v>674</v>
      </c>
      <c r="C17" s="8" t="n">
        <v>14.25</v>
      </c>
    </row>
    <row r="18" spans="1:3">
      <c r="A18" s="4" t="s">
        <v>705</v>
      </c>
      <c r="B18" s="8" t="n">
        <v>-10.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68</v>
      </c>
    </row>
    <row r="3" spans="1:3">
      <c r="A3" s="3" t="s">
        <v>278</v>
      </c>
    </row>
    <row r="4" spans="1:3">
      <c r="A4" s="4" t="s">
        <v>700</v>
      </c>
      <c r="B4" s="5" t="n">
        <v>739256</v>
      </c>
      <c r="C4" s="5" t="n">
        <v>966510</v>
      </c>
    </row>
    <row r="5" spans="1:3">
      <c r="A5" s="4" t="s">
        <v>707</v>
      </c>
      <c r="C5" s="5" t="n">
        <v>14373</v>
      </c>
    </row>
    <row r="6" spans="1:3">
      <c r="A6" s="4" t="s">
        <v>702</v>
      </c>
      <c r="B6" s="5" t="n">
        <v>-5843</v>
      </c>
    </row>
    <row r="7" spans="1:3">
      <c r="A7" s="4" t="s">
        <v>708</v>
      </c>
      <c r="B7" s="5" t="n">
        <v>733413</v>
      </c>
      <c r="C7" s="5" t="n">
        <v>980883</v>
      </c>
    </row>
    <row r="8" spans="1:3">
      <c r="A8" s="4" t="s">
        <v>674</v>
      </c>
      <c r="C8" s="8" t="n">
        <v>13.23</v>
      </c>
    </row>
    <row r="9" spans="1:3">
      <c r="A9" s="4" t="s">
        <v>709</v>
      </c>
      <c r="B9" s="8" t="n">
        <v>3.19</v>
      </c>
    </row>
    <row r="10" spans="1:3">
      <c r="A10" s="4" t="s">
        <v>710</v>
      </c>
      <c r="C10" s="9" t="n">
        <v>13.19</v>
      </c>
    </row>
    <row r="11" spans="1:3">
      <c r="A11" s="4" t="s">
        <v>318</v>
      </c>
    </row>
    <row r="12" spans="1:3">
      <c r="A12" s="3" t="s">
        <v>278</v>
      </c>
    </row>
    <row r="13" spans="1:3">
      <c r="A13" s="4" t="s">
        <v>674</v>
      </c>
      <c r="B13" s="9" t="n">
        <v>13.19</v>
      </c>
    </row>
    <row r="14" spans="1:3">
      <c r="A14" s="4" t="s">
        <v>674</v>
      </c>
      <c r="B14" s="9" t="n">
        <v>13.19</v>
      </c>
      <c r="C14" s="9" t="n">
        <v>13.19</v>
      </c>
    </row>
    <row r="15" spans="1:3">
      <c r="A15" s="4" t="s">
        <v>321</v>
      </c>
    </row>
    <row r="16" spans="1:3">
      <c r="A16" s="3" t="s">
        <v>278</v>
      </c>
    </row>
    <row r="17" spans="1:3">
      <c r="A17" s="4" t="s">
        <v>674</v>
      </c>
      <c r="B17" s="9" t="n">
        <v>13.23</v>
      </c>
    </row>
    <row r="18" spans="1:3">
      <c r="A18" s="4" t="s">
        <v>674</v>
      </c>
      <c r="B18" s="8" t="n">
        <v>13.23</v>
      </c>
      <c r="C18" s="8" t="n">
        <v>13.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67</v>
      </c>
      <c r="D1" s="2" t="s">
        <v>1</v>
      </c>
    </row>
    <row r="2" spans="1:5">
      <c r="B2" s="2" t="s">
        <v>2</v>
      </c>
      <c r="C2" s="2" t="s">
        <v>68</v>
      </c>
      <c r="D2" s="2" t="s">
        <v>2</v>
      </c>
      <c r="E2" s="2" t="s">
        <v>68</v>
      </c>
    </row>
    <row r="3" spans="1:5">
      <c r="A3" s="3" t="s">
        <v>712</v>
      </c>
    </row>
    <row r="4" spans="1:5">
      <c r="A4" s="4" t="s">
        <v>713</v>
      </c>
      <c r="B4" s="7" t="n">
        <v>27</v>
      </c>
      <c r="C4" s="7" t="n">
        <v>22</v>
      </c>
      <c r="D4" s="7" t="n">
        <v>54</v>
      </c>
      <c r="E4" s="7" t="n">
        <v>44</v>
      </c>
    </row>
    <row r="5" spans="1:5">
      <c r="A5" s="4" t="s">
        <v>321</v>
      </c>
    </row>
    <row r="6" spans="1:5">
      <c r="A6" s="3" t="s">
        <v>712</v>
      </c>
    </row>
    <row r="7" spans="1:5">
      <c r="A7" s="4" t="s">
        <v>714</v>
      </c>
      <c r="D7" s="4" t="s">
        <v>7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67</v>
      </c>
      <c r="D1" s="2" t="s">
        <v>1</v>
      </c>
    </row>
    <row r="2" spans="1:5">
      <c r="B2" s="2" t="s">
        <v>2</v>
      </c>
      <c r="C2" s="2" t="s">
        <v>68</v>
      </c>
      <c r="D2" s="2" t="s">
        <v>2</v>
      </c>
      <c r="E2" s="2" t="s">
        <v>68</v>
      </c>
    </row>
    <row r="3" spans="1:5">
      <c r="A3" s="3" t="s">
        <v>717</v>
      </c>
    </row>
    <row r="4" spans="1:5">
      <c r="A4" s="4" t="s">
        <v>718</v>
      </c>
      <c r="B4" s="7" t="n">
        <v>178</v>
      </c>
      <c r="C4" s="7" t="n">
        <v>199</v>
      </c>
      <c r="D4" s="7" t="n">
        <v>356</v>
      </c>
      <c r="E4" s="7" t="n">
        <v>3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85</v>
      </c>
      <c r="B4" s="7" t="n">
        <v>6900</v>
      </c>
      <c r="C4" s="7" t="n">
        <v>4602</v>
      </c>
    </row>
    <row r="5" spans="1:3">
      <c r="A5" s="3" t="s">
        <v>124</v>
      </c>
    </row>
    <row r="6" spans="1:3">
      <c r="A6" s="4" t="s">
        <v>103</v>
      </c>
      <c r="B6" s="5" t="n">
        <v>1615</v>
      </c>
      <c r="C6" s="5" t="n">
        <v>1575</v>
      </c>
    </row>
    <row r="7" spans="1:3">
      <c r="A7" s="4" t="s">
        <v>125</v>
      </c>
      <c r="B7" s="5" t="n">
        <v>1347</v>
      </c>
      <c r="C7" s="5" t="n">
        <v>1341</v>
      </c>
    </row>
    <row r="8" spans="1:3">
      <c r="A8" s="4" t="s">
        <v>43</v>
      </c>
      <c r="B8" s="5" t="n">
        <v>-195</v>
      </c>
      <c r="C8" s="5" t="n">
        <v>-214</v>
      </c>
    </row>
    <row r="9" spans="1:3">
      <c r="A9" s="4" t="s">
        <v>126</v>
      </c>
      <c r="B9" s="5" t="n">
        <v>907</v>
      </c>
      <c r="C9" s="5" t="n">
        <v>1086</v>
      </c>
    </row>
    <row r="10" spans="1:3">
      <c r="A10" s="4" t="s">
        <v>127</v>
      </c>
      <c r="B10" s="5" t="n">
        <v>122</v>
      </c>
      <c r="C10" s="5" t="n">
        <v>-100</v>
      </c>
    </row>
    <row r="11" spans="1:3">
      <c r="A11" s="4" t="s">
        <v>128</v>
      </c>
      <c r="B11" s="5" t="n">
        <v>-19</v>
      </c>
      <c r="C11" s="5" t="n">
        <v>-29</v>
      </c>
    </row>
    <row r="12" spans="1:3">
      <c r="A12" s="4" t="s">
        <v>129</v>
      </c>
      <c r="B12" s="5" t="n">
        <v>322</v>
      </c>
      <c r="C12" s="5" t="n">
        <v>2</v>
      </c>
    </row>
    <row r="13" spans="1:3">
      <c r="A13" s="3" t="s">
        <v>130</v>
      </c>
    </row>
    <row r="14" spans="1:3">
      <c r="A14" s="4" t="s">
        <v>131</v>
      </c>
      <c r="B14" s="5" t="n">
        <v>627</v>
      </c>
      <c r="C14" s="5" t="n">
        <v>874</v>
      </c>
    </row>
    <row r="15" spans="1:3">
      <c r="A15" s="4" t="s">
        <v>37</v>
      </c>
      <c r="B15" s="5" t="n">
        <v>369</v>
      </c>
      <c r="C15" s="5" t="n">
        <v>-645</v>
      </c>
    </row>
    <row r="16" spans="1:3">
      <c r="A16" s="4" t="s">
        <v>40</v>
      </c>
      <c r="B16" s="5" t="n">
        <v>-562</v>
      </c>
      <c r="C16" s="5" t="n">
        <v>-432</v>
      </c>
    </row>
    <row r="17" spans="1:3">
      <c r="A17" s="4" t="s">
        <v>41</v>
      </c>
      <c r="B17" s="5" t="n">
        <v>-10565</v>
      </c>
      <c r="C17" s="5" t="n">
        <v>-11084</v>
      </c>
    </row>
    <row r="18" spans="1:3">
      <c r="A18" s="4" t="s">
        <v>132</v>
      </c>
      <c r="B18" s="5" t="n">
        <v>58</v>
      </c>
      <c r="C18" s="5" t="n">
        <v>105</v>
      </c>
    </row>
    <row r="19" spans="1:3">
      <c r="A19" s="4" t="s">
        <v>133</v>
      </c>
      <c r="B19" s="5" t="n">
        <v>926</v>
      </c>
      <c r="C19" s="5" t="n">
        <v>-2919</v>
      </c>
    </row>
    <row r="20" spans="1:3">
      <c r="A20" s="3" t="s">
        <v>134</v>
      </c>
    </row>
    <row r="21" spans="1:3">
      <c r="A21" s="4" t="s">
        <v>135</v>
      </c>
      <c r="C21" s="5" t="n">
        <v>507</v>
      </c>
    </row>
    <row r="22" spans="1:3">
      <c r="A22" s="4" t="s">
        <v>136</v>
      </c>
      <c r="B22" s="5" t="n">
        <v>-493</v>
      </c>
      <c r="C22" s="5" t="n">
        <v>-195</v>
      </c>
    </row>
    <row r="23" spans="1:3">
      <c r="A23" s="4" t="s">
        <v>137</v>
      </c>
      <c r="C23" s="5" t="n">
        <v>-148</v>
      </c>
    </row>
    <row r="24" spans="1:3">
      <c r="A24" s="4" t="s">
        <v>138</v>
      </c>
      <c r="B24" s="5" t="n">
        <v>-493</v>
      </c>
      <c r="C24" s="5" t="n">
        <v>164</v>
      </c>
    </row>
    <row r="25" spans="1:3">
      <c r="A25" s="3" t="s">
        <v>139</v>
      </c>
    </row>
    <row r="26" spans="1:3">
      <c r="A26" s="4" t="s">
        <v>140</v>
      </c>
      <c r="B26" s="5" t="n">
        <v>-756</v>
      </c>
      <c r="C26" s="5" t="n">
        <v>-630</v>
      </c>
    </row>
    <row r="27" spans="1:3">
      <c r="A27" s="4" t="s">
        <v>141</v>
      </c>
      <c r="B27" s="5" t="n">
        <v>-890</v>
      </c>
      <c r="C27" s="5" t="n">
        <v>-1031</v>
      </c>
    </row>
    <row r="28" spans="1:3">
      <c r="A28" s="4" t="s">
        <v>142</v>
      </c>
      <c r="B28" s="5" t="n">
        <v>-76</v>
      </c>
      <c r="C28" s="5" t="n">
        <v>-87</v>
      </c>
    </row>
    <row r="29" spans="1:3">
      <c r="A29" s="4" t="s">
        <v>99</v>
      </c>
      <c r="B29" s="5" t="n">
        <v>-4642</v>
      </c>
      <c r="C29" s="5" t="n">
        <v>-4415</v>
      </c>
    </row>
    <row r="30" spans="1:3">
      <c r="A30" s="4" t="s">
        <v>111</v>
      </c>
      <c r="B30" s="5" t="n">
        <v>-1942</v>
      </c>
      <c r="C30" s="5" t="n">
        <v>-1922</v>
      </c>
    </row>
    <row r="31" spans="1:3">
      <c r="A31" s="4" t="s">
        <v>143</v>
      </c>
      <c r="B31" s="5" t="n">
        <v>371</v>
      </c>
      <c r="C31" s="5" t="n">
        <v>533</v>
      </c>
    </row>
    <row r="32" spans="1:3">
      <c r="A32" s="4" t="s">
        <v>144</v>
      </c>
      <c r="B32" s="5" t="n">
        <v>-7935</v>
      </c>
      <c r="C32" s="5" t="n">
        <v>-7552</v>
      </c>
    </row>
    <row r="33" spans="1:3">
      <c r="A33" s="4" t="s">
        <v>145</v>
      </c>
      <c r="B33" s="5" t="n">
        <v>-7502</v>
      </c>
      <c r="C33" s="5" t="n">
        <v>-10307</v>
      </c>
    </row>
    <row r="34" spans="1:3">
      <c r="A34" s="4" t="s">
        <v>146</v>
      </c>
      <c r="B34" s="5" t="n">
        <v>37517</v>
      </c>
      <c r="C34" s="5" t="n">
        <v>31562</v>
      </c>
    </row>
    <row r="35" spans="1:3">
      <c r="A35" s="4" t="s">
        <v>147</v>
      </c>
      <c r="B35" s="5" t="n">
        <v>30015</v>
      </c>
      <c r="C35" s="5" t="n">
        <v>21255</v>
      </c>
    </row>
    <row r="36" spans="1:3">
      <c r="A36" s="3" t="s">
        <v>148</v>
      </c>
    </row>
    <row r="37" spans="1:3">
      <c r="A37" s="4" t="s">
        <v>149</v>
      </c>
      <c r="B37" s="5" t="n">
        <v>1182</v>
      </c>
      <c r="C37" s="5" t="n">
        <v>2528</v>
      </c>
    </row>
    <row r="38" spans="1:3">
      <c r="A38" s="4" t="s">
        <v>150</v>
      </c>
      <c r="B38" s="5" t="n">
        <v>73</v>
      </c>
      <c r="C38" s="5" t="n">
        <v>119</v>
      </c>
    </row>
    <row r="39" spans="1:3">
      <c r="A39" s="3" t="s">
        <v>151</v>
      </c>
    </row>
    <row r="40" spans="1:3">
      <c r="A40" s="4" t="s">
        <v>152</v>
      </c>
      <c r="B40" s="5" t="n">
        <v>139</v>
      </c>
      <c r="C40" s="5" t="n">
        <v>152</v>
      </c>
    </row>
    <row r="41" spans="1:3">
      <c r="A41" s="4" t="s">
        <v>153</v>
      </c>
      <c r="B41" s="5" t="n">
        <v>163</v>
      </c>
    </row>
    <row r="42" spans="1:3">
      <c r="A42" s="4" t="s">
        <v>154</v>
      </c>
      <c r="C42" s="5" t="n">
        <v>354</v>
      </c>
    </row>
    <row r="43" spans="1:3">
      <c r="A43" s="4" t="s">
        <v>155</v>
      </c>
      <c r="B43" s="7" t="n">
        <v>165</v>
      </c>
      <c r="C43" s="7" t="n">
        <v>1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1:30Z</dcterms:created>
  <dcterms:modified xmlns:dcterms="http://purl.org/dc/terms/" xmlns:xsi="http://www.w3.org/2001/XMLSchema-instance" xsi:type="dcterms:W3CDTF">2017-08-03T16:31:30Z</dcterms:modified>
</cp:coreProperties>
</file>